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ACCU" sheetId="9" state="visible" r:id="rId9"/>
    <sheet xmlns:r="http://schemas.openxmlformats.org/officeDocument/2006/relationships" name="CONSOLIDATED STATEMENTS OF AC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AND INVEST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RESTRUCTURING CHARGES"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RESTRUCTURING CHARGES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REVENUE - Disaggregation of Rev" sheetId="35" state="visible" r:id="rId35"/>
    <sheet xmlns:r="http://schemas.openxmlformats.org/officeDocument/2006/relationships" name="REVENUE - Remaining Performance"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DEBT - Schedule of Debt Outstan" sheetId="41" state="visible" r:id="rId41"/>
    <sheet xmlns:r="http://schemas.openxmlformats.org/officeDocument/2006/relationships" name="DEBT - Narrative (Details)"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ACCUMULATED OTHER COMPREHENSI_3" sheetId="45" state="visible" r:id="rId45"/>
    <sheet xmlns:r="http://schemas.openxmlformats.org/officeDocument/2006/relationships" name="RESTRUCTURING CHARGES (Details)" sheetId="46" state="visible" r:id="rId46"/>
    <sheet xmlns:r="http://schemas.openxmlformats.org/officeDocument/2006/relationships" name="RESTRUCTURING CHARGES - Summary" sheetId="47" state="visible" r:id="rId47"/>
    <sheet xmlns:r="http://schemas.openxmlformats.org/officeDocument/2006/relationships" name="SEGMENT INFORMATION - Narrative" sheetId="48" state="visible" r:id="rId48"/>
    <sheet xmlns:r="http://schemas.openxmlformats.org/officeDocument/2006/relationships" name="SEGMENT INFORMATION - Segment I"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0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605</t>
        </is>
      </c>
      <c r="C8" s="4" t="inlineStr">
        <is>
          <t xml:space="preserve"> </t>
        </is>
      </c>
    </row>
    <row r="9">
      <c r="A9" s="4" t="inlineStr">
        <is>
          <t>Entity Registrant Name</t>
        </is>
      </c>
      <c r="B9" s="4" t="inlineStr">
        <is>
          <t>EQUIFAX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401110</t>
        </is>
      </c>
      <c r="C11" s="4" t="inlineStr">
        <is>
          <t xml:space="preserve"> </t>
        </is>
      </c>
    </row>
    <row r="12">
      <c r="A12" s="4" t="inlineStr">
        <is>
          <t>Entity Address, Address Line One</t>
        </is>
      </c>
      <c r="B12" s="4" t="inlineStr">
        <is>
          <t>1550 Peachtree Street</t>
        </is>
      </c>
      <c r="C12" s="4" t="inlineStr">
        <is>
          <t xml:space="preserve"> </t>
        </is>
      </c>
    </row>
    <row r="13">
      <c r="A13" s="4" t="inlineStr">
        <is>
          <t>Entity Address, Address Line Two</t>
        </is>
      </c>
      <c r="B13" s="4" t="inlineStr">
        <is>
          <t>N.W.</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885-8000</t>
        </is>
      </c>
      <c r="C18" s="4" t="inlineStr">
        <is>
          <t xml:space="preserve"> </t>
        </is>
      </c>
    </row>
    <row r="19">
      <c r="A19" s="4" t="inlineStr">
        <is>
          <t>Title of 12(b) Security</t>
        </is>
      </c>
      <c r="B19" s="4" t="inlineStr">
        <is>
          <t>Common stock, $1.25 par value per share</t>
        </is>
      </c>
      <c r="C19" s="4" t="inlineStr">
        <is>
          <t xml:space="preserve"> </t>
        </is>
      </c>
    </row>
    <row r="20">
      <c r="A20" s="4" t="inlineStr">
        <is>
          <t>Trading Symbol</t>
        </is>
      </c>
      <c r="B20" s="4" t="inlineStr">
        <is>
          <t>EF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4199041</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03318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CCUMULATED OTHER COMPREHENISVE LOSS (Parenthetical) - USD ($) $ in Millions</t>
        </is>
      </c>
      <c r="B1" s="2" t="inlineStr">
        <is>
          <t>Mar. 31, 2025</t>
        </is>
      </c>
      <c r="C1" s="2" t="inlineStr">
        <is>
          <t>Dec. 31, 2024</t>
        </is>
      </c>
    </row>
    <row r="2">
      <c r="A2" s="3" t="inlineStr">
        <is>
          <t>Statement of Other Comprehensive Income [Abstract]</t>
        </is>
      </c>
      <c r="B2" s="4" t="inlineStr">
        <is>
          <t xml:space="preserve"> </t>
        </is>
      </c>
      <c r="C2" s="4" t="inlineStr">
        <is>
          <t xml:space="preserve"> </t>
        </is>
      </c>
    </row>
    <row r="3">
      <c r="A3" s="4" t="inlineStr">
        <is>
          <t>Unrecognized actual losses and prior service cost, related to pension and other postretirement benefit plans, accumulated tax</t>
        </is>
      </c>
      <c r="B3" s="7" t="n">
        <v>1.1</v>
      </c>
      <c r="C3" s="7" t="n">
        <v>1.1</v>
      </c>
    </row>
    <row r="4">
      <c r="A4" s="4" t="inlineStr">
        <is>
          <t>Cash flow hedging transaction, accumulated tax</t>
        </is>
      </c>
      <c r="B4" s="7" t="n">
        <v>0.5</v>
      </c>
      <c r="C4" s="7" t="n">
        <v>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used herein, the terms Equifax, the Company, we, our and us refer to Equifax Inc., a Georgia corporation, and its consolidated subsidiaries as a combined entity, except where it is clear that the terms mean only Equifax Inc. Nature of Operations. We collect, organize and manage various types of financial, demographic, employment, criminal justice data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March 31, 2025, we operated in the following countries: Argentina, Australia, Brazil, Canada, Chile, Costa Rica, Dominican Republic, Ecuador, El Salvador, Honduras, India, Ireland, Mexico, New Zealand, Paraguay, Peru, Portugal, Spain, the United Kingdom ("U.K."), Uruguay and the United States of America ("U.S."). We also have investments in consumer and/or commercial credit information companies through joint ventures in Brazil, Cambodia, Malaysia and Singapore. We develop, maintain and enhance secured proprietary information databases through the compilation of consumer specific data, including credit, income, employment, criminal justice data, asset, liquidity, net worth and spending activity, and business data, including credit and business demographics, that we obtain from a variety of sources, such as credit granting institutions, payroll processors, and income and tax information primarily from large to mid-sized companies in the U.S. We process this information utilizing our proprietary information management systems. We also provide information, technology and services to support debt collections and recovery management. Basis of Presentation. The unaudited Consolidated Financial Statements and the accompanying notes have been prepared in accordance with U.S. generally accepted accounting principles, or GAAP, the instructions to Form 10-Q and applicable sections of SEC Regulation S-X. This Form 10-Q should be read in conjunction with the Consolidated Financial Statements and the notes thereto included in our Annual Report on Form 10-K for the year ended December 31, 2024 (“2024 Form 10-K”). Our unaudited Consolidated Financial Statements reflect all adjustments which are, in the opinion of management, necessary for a fair presentation of the periods presented and are of a normal recurring nature. Earnings Per Share. Our basic earnings per share, or EPS, is calculated as net income attributable to Equifax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 Three Months Ended March 31, 2025 2024 (In millions) Weighted-average shares outstanding (basic) 124.1 123.5 Effect of dilutive securities: Stock options and restricted stock units 1.0 1.3 Weighted-average shares outstanding (diluted) 125.1 124.8 For the three months ended March 31, 2025 and 2024, stock options that were anti-dilutive were not material. Financial Instruments. Our financial instruments consist primarily of cash and cash equivalents, account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taking into account credit risk. As of March 31, 2025 and December 31, 2024, the fair value of our long-term debt, including the current portion, based on observable inputs was $4.6 billion and $4.5 billion, respectively, compared to its carrying value of $4.8 billion for both periods. Fair Value Measurements. Fair value is determined based on the assumptions marketplace participants use in pricing an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Assets and Liabilities Measured at Fair Value on a Nonrecurring Basis. We did not complete any acquisitions during the three months ended March 31, 2025 or the year ended December 31, 2024. Trade Accounts Receivable and Allowance for Doubtful Accounts. Accounts receivable are stated at cost and are due in less than a year. Significant payment terms for customers are identified in the contract. We do not recognize interest income on our trade accounts receivable. Additionally, we generally do not require collateral from our customers related to our trade accounts receivable. The allowance for doubtful accounts is based on management's estimate for expected credit losses for outstanding trade accounts receivables. We determine expected credit losses based on historical write-off experience, an analysis of the aging of outstanding receivables, customer payment patterns, the establishment of specific reserves for customers in an adverse financial condition and adjusted based upon our expectations of changes in macroeconomic conditions that may impact the collectability of outstanding receivables.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 Below is a rollforward of our allowance for doubtful accounts for the three months ended March 31, 2025 and 2024, respectively. Three Months Ended March 31, 2025 2024 (In millions) Allowance for doubtful accounts, beginning of period $ 16.9 $ 16.7 Current period bad debt expense 6.0 4.7 Write-offs, net of recoveries (4.7) (5.0) Allowance for doubtful accounts, end of period $ 18.2 $ 16.4 Other Current Assets. Other current assets on our Consolidated Balance Sheets primarily include amounts receivable from tax authorities and related to vendor rebates. Other current assets also include amounts in specifically designated accounts that hold the funds that are due to customers from our debt collection and recovery management services. As of March 31, 2025, these assets were $47.5 million, with a corresponding balance in other current liabilities. These amounts are restricted as to their current use and will be released according to the specific customer agreements. Other Assets. Other assets on our Consolidated Balance Sheets primarily represent our investments in unconsolidated affiliates, the Company’s operating lease right-of-use assets, employee benefit trust assets, assets related to life insurance policies covering certain officers of the Company and long-term deferred tax assets. Other Current Liabilities. Other current liabilities on our Consolidated Balance Sheets consist of the current portion of our operating lease liabilities and various accrued liabilities such as interest expense, income taxes, accrued employee benefits, and insurance expense. Other current liabilities also include the offset to other current assets related to amounts in specifically designated accounts that hold the funds that are due to customers from our debt collection and recovery management services. As of March 31, 2025, these funds were $47.5 million. These amounts are restricted as to their current use and will be released according to the specific customer agreements. Redeemable Noncontrolling Interest. As part of the merger consideration issued to complete the acquisition of BVS, we issued shares of one of our subsidiaries, thus resulting in a noncontrolling interest. We recognized the noncontrolling interest at fair value at the date of acquisition. These shares were issued with specific rights allowing the holders to sell the shares back to Equifax, at fair value during specified future time periods starting at the fifth anniversary and only when certain conditions exist. Additionally, the shareholder agreements provide Equifax the right to buy the shares back at fair value at future dates beginning after the tenth anniversary of the acquisition, however Equifax is not required to exercise this right at any point. We determined that the noncontrolling interest shareholder rights meet the requirements to be considered redeemable. Therefore, we have classified the noncontrolling interest outside of permanent equity within our Consolidated Balance Sheet. Currently, the noncontrolling interest is not redeemable but it is probable that it will become redeemable in the future. The redeemable noncontrolling interest is reflected using the redemption method as of the balance sheet date. Redeemable noncontrolling interest adjustments to the redemption values are reflected in retained earnings. The adjustment of redemption value at the period end that reflects a redemption value to an amount other than fair value is included as an adjustment to net income attributable to Equifax stockholders for the purposes of the calculation of earnings per share. None of the current period adjustments reflect a redemption value in excess of fair value. The Company's redeemable noncontrolling interests activities for the three months ended March 31, 2025 are summarized as follows: Three Months Ended March 31, Redeemable noncontrolling interests: 2025 2024 (In millions) Redeemable noncontrolling interests, beginning of period $ 105.2 $ 135.1 Net loss attributable to redeemable noncontrolling interest (0.1) — Effect of foreign currency translation attributable to redeemable noncontrolling interest 7.6 (3.5) Redeemable noncontrolling interests, end of period $ 112.7 $ 131.6 Adoption of New Accounting Standards. Stock Compensation. In March 2024, the FASB issued ASU No. 2024-01 "Compensation—Stock Compensation (Topic 718): Scope Application of Profits Interest and Similar Awards." The amendments in this update clarify how an entity determines whether a profits interest or similar award (“profits interest award”) is (1) within the scope of ASC 718 or (2) not a share-based payment arrangement and should be accounted for in a manner similar to a cash bonus or profit-sharing arrangement under ASC 710 or other ASC topics. The amendments specifically add an illustrative example that includes four fact patterns to demonstrate how an entity should apply the scope guidance in paragraph 718-10-15-3 to determine whether a profits interest award should be accounted for in accordance with Topic 718. The fact patterns in the illustrative example focus on the scope conditions in paragraph 718-10-15-3. The illustrative example is intended to reduce (1) complexity in determining whether a profits interest award is subject to the guidance in Topic 718 and (2) existing diversity in practice. The amendments in this update are effective for annual periods beginning after December 15, 2024, and interim periods within those annual periods. The adoption of the standard did not have a material impact on our Consolidated Financial Statements. Recent Accounting Pronouncements. Income Statement — Reporting Comprehensive Income. In November 2024, the FASB issued ASU No. 2024-03 "Disaggregation of Income Statement Expenses." The update requires public business entities to disclose in a tabular format, on an annual and interim basis, purchases of inventory, employee compensation, depreciation, intangible asset amortization and depletion for each income statement line item that contains those expenses. Specified expenses, gains and losses that are already disclosed under existing U.S. GAAP are also required to be included in the disaggregated income statement expense line-item disclosures, and any remaining amounts need to be described qualitatively. Separate disclosures of total selling expenses and an entity’s definition of those expenses are also required. The ASU is effective for public entities for annual periods with fiscal years beginning after December 15, 2026 and interim periods within fiscal years beginning after December 15, 2027. We are still evaluating the impact on our financial statement disclosures. Income Taxes . In December 2023, the FASB issued ASU No. 2023-09 "Income Taxes (Topic 740): Improvements to Income Tax Disclosures." The new ASU requires public business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A public business entity is required to provide an explanation, if not otherwise evident, of the individual reconciling items disclosed, such as the nature, effect, and underlying causes of the reconciling items and the judgment used in categorizing the reconciling items. For each annual period presented, the ASU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The ASU requires that all reporting entities disclose income (or loss) from continuing operations before income tax expense (or benefit) disaggregated between domestic and foreign, and income tax expense (or benefit) from continuing operations disaggregated by federal (national), state, and foreign. The ASU is effective for public entities for annual periods beginning after December 15, 2024. We are still evaluating the impact on our annual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Revenue Recognition. Based on the information that management reviews internally for evaluating operating segment performance and nature, amount, timing, and uncertainty of revenue and cash flows affected by economic factors, we disaggregate revenue as follows: Three Months Ended March 31, Change Consolidated Operating Revenue 2025 2024 $ % (In millions) Verification Services $ 502.2 $ 476.5 $ 25.7 5 % Employer Services 116.4 126.3 (9.9) (8) % Total Workforce Solutions 618.6 602.8 15.8 3 % Online Information Solutions 448.1 418.2 29.9 7 % Financial Marketing Services 51.8 47.1 4.7 10 % Total U.S. Information Solutions 499.9 465.3 34.6 7 % Latin America 94.2 91.1 3.1 3 % Europe 86.6 86.2 0.4 — % Asia Pacific 79.7 78.2 1.5 2 % Canada 63.0 65.8 (2.8) (4) % Total International 323.5 321.3 2.2 1 % Total operating revenue $ 1,442.0 $ 1,389.4 $ 52.6 4 % Remaining Performance Obligation – We have elected to disclose only the remaining performance obligations for those contracts with an expected duration of greater than one year and do not disclose the value of remaining performance obligations for contracts in which we recognize revenue at the amount to which we have the right to invoice. We expect to recognize as revenue the following amounts related to our remaining performance obligations as of March 31, 2025, inclusive of foreign exchange impact: Performance Obligation Amount (In millions) Less than 1 year $ 31.4 1 to 3 years 33.1 3 to 5 years 19.5 Thereafter 11.7 Total remaining performance obligation $ 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INVESTMENTS</t>
        </is>
      </c>
      <c r="B4" s="4" t="inlineStr">
        <is>
          <t>ACQUISITIONS AND INVESTMENTS We did not complete any acquisitions during the first quarter of 2025 o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December 1 each year. Changes in the amount of goodwill for the three months ended March 31, 2025 are as follows: Workforce Solutions U.S. International Total Balance, December 31, 2024 $ 2,519.8 $ 2,006.2 $ 2,021.8 $ 6,547.8 Foreign currency translation — — 42.7 42.7 Balance, March 31, 2025 $ 2,519.8 $ 2,006.2 $ 2,064.5 $ 6,590.5 Indefinite-Lived Intangible Assets.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December 1 each year. Our indefinite-lived intangible asset carrying amounts did not change during the three months ended March 31, 2025. Purchased Intangible Assets. Purchased intangible assets represent the estimated acquisition date fair value of acquired intangible assets used in our business. Purchased data files represent the estimated fair value of consumer and commercial data files acquired through our acquisitions of various companies, including a fraud and identity solutions provider and independent credit reporting agencies in the U.S., Australia, Brazil, Canada and Dominican Republic. We expense the cost of modifying and updating credit files in the period such costs are incurred. We amortize all of our purchased intangible assets on a straight-line basis. For additional information about the useful lives related to our purchased intangible assets, see Note 1 of the Notes to Consolidated Financial Statements in our 2024 Form 10-K. Purchased intangible assets, net, recorded on our Consolidated Balance Sheets at March 31, 2025 and December 31, 2024 consisted of the following: March 31, 2025 December 31, 2024 Gross Accumulated Net Gross Accumulated Net Definite-lived intangible assets: (In millions) Purchased data files $ 1,119.7 $ (693.3) $ 426.4 $ 1,111.9 $ (669.5) $ 442.4 Customer relationships 946.5 (502.1) 444.4 937.7 (484.2) 453.5 Proprietary database 701.2 (237.9) 463.3 704.9 (227.6) 477.3 Acquired software and technology 216.9 (114.4) 102.5 217.6 (106.3) 111.3 Trade names, non-compete agreements and other intangible assets 49.1 (11.7) 37.4 49.7 (13.2) 36.5 Total definite-lived intangible assets $ 3,033.4 $ (1,559.4) $ 1,474.0 $ 3,021.8 $ (1,500.8) $ 1,521.0 Amortization expense related to purchased intangible assets was $62.3 million and $67.0 million during the three months ended March 31, 2025 and 2024, respectively. Estimated future amortization expense related to definite-lived purchased intangible assets at March 31, 2025 is as follows: Years ending December 31, Amount (In millions) 2025 $ 185.4 2026 234.3 2027 221.2 2028 160.7 2029 149.8 Thereafter 522.6 $ 1,4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outstanding at March 31, 2025 and December 31, 2024 was as follows: March 31, 2025 December 31, 2024 (In millions) Commercial paper ("CP") $ 229.0 $ 286.5 Notes, 2.60%, due December 2025 400.0 400.0 Notes, 3.25%, due June 2026 275.0 275.0 Notes, 5.10%, due December 2027 750.0 750.0 Notes, 5.10%, due June 2028 700.0 700.0 Debentures, 6.90%, due July 2028 125.0 125.0 Notes, 4.80%, due September 2029 650.0 650.0 Notes, 3.10%, due May 2030 600.0 600.0 Notes, 2.35%, due September 2031 1,000.0 1,000.0 Notes, 7.00%, due July 2037 250.0 250.0 Other 10.7 1.2 Total debt 4,989.7 5,037.7 Less short-term debt and current maturities (639.7) (687.7) Less unamortized discounts and debt issuance costs (25.6) (27.2) Total long-term debt, net $ 4,324.4 $ 4,322.8 Senior Credit Facility. We have access to a $1.5 billion five year unsecured revolving credit facility (the “Revolver”) which matures in August 2027. Availability of the Revolver is reduced by the outstanding principal balance of our CP notes and by any letters of credit issued under the Revolver. As of March 31, 2025, there were $229.0 million of outstanding CP notes, $1.4 million of letters of credit outstanding, and no outstanding borrowings under the Revolver. Availability under the Revolver was $1.3 billion at March 31, 2025. Commercial Paper Program. Our $1.5 billion CP program has been established through the private placement of CP notes from time-to-time, in which borrowings may bear interest at either a variable or a fixed rate, plus the applicable margin. Maturities of CP can range from overnight to 397 days. Because the CP program is backstopped by our Revolver, the amount of CP which may be issued under the program is reduced by the outstanding face amount of any letters of credit issued and by the outstanding borrowings under our Revolver. At March 31, 2025, there were $229.0 million of outstanding CP notes. We have disclosed the net short-term borrowing activity for the three months ended March 31, 2025 in the Consolidated Statements of Cash Flows. There were no CP borrowings or payments with a maturity date greater than 90 days and less than 365 days for the three months ended March 31, 2025 and 2024. For additional information about our debt agreements, see Note 5 of the Notes to Consolidated Financial Statements in our 2024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FPB Matters In December 2021, we received a Civil Investigative Demand (a “CID”) from the Consumer Financial Protection Bureau (the “CFPB”) as part of its investigation into our consumer disputes process at our USIS business unit in order to determine whether we have followed Fair Credit Reporting Act (“FCRA”) requirements for the proper handling of consumer disputes. The CID requested the production of documents and answers to written questions. In January 2023, the CFPB informed us that its enforcement division would be investigating our previously-disclosed coding issue identified within a legacy server environment in the U.S. that impacted how some credit scores were calculated during a three-week period in 2022. In January 2025, we entered into a consent order with the CFPB to settle the investigation into our consumer disputes process at our USIS business unit and the investigation into our previously-disclosed coding issue. The consent order resolved these investigations and required the payment of a civil money penalty of $15 million. As part of the settlement, the Company agreed to modify certain business practices. Data Processing, Outsourcing Services and Other Agreements We have separate agreements with Google and others to outsource portions of our network and security infrastructure, computer data processing operations, applications development, business continuity and recovery services, help desk service and desktop support functions, operation of our voice and data networks, maintenance and related functions and to provide certain other administrative and operational services. The agreements expire between 2025 and 2030.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significant termination fees. Guarantees and General Indemnifications We will from time to time issue standby letters of credit, performance or surety bonds or other guarantees in the normal course of business. The aggregate notional amount of all standby letters of credit, performance bonds and surety bonds is not material at March 31, 2025 and these instruments generally have a remaining maturity of one year or less. We may issue other guarantees in the ordinary course of business. The maximum potential future payments we could be required to make under the guarantees is not material at March 31, 2025. We have agreed to guarantee the liabilities and performance obligations (some of which have limitations) of a certain debt collections and recovery management subsidiary under its commercial agreements. Many of our commercial agreements contain commercially standard indemnification obligations related to tort, material breach or other liabilities that arise during the course of performance under the agreement. These indemnification obligations are typically mutual. We are the lessee under many real estate leases. It is common in these commercial lease transactions for us, as the lessee, to agree to indemnify the lessor and other related thir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and their willful misconduct. Certain of our credit agreements include provisions which require us to make payments to preserve an expected economic return to the lenders if that economic return is diminished due to certain changes in law or regulations. In certain of these credit agreements, we also bear the risk of certain changes in tax laws that would subject payments to non-U.S. lenders to withholding taxe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the related legal proceedings. The Company maintains directors and officers liability insurance coverage to reduce its exposure to such obligations. We cannot reasonably estimate our potential future payments under the guarantees and indemnities and related provisions described above because we cannot predict when and under what circumstances these provisions may be triggered. Contingencies In addition to the matters set forth above, we are involved in legal and regulatory matters, government investigation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For certain of these matters, it is reasonably possible that we will incur losses, however it is not possible at this time to estimate the amount of loss or range of possible losses that might result from their resolution. The Company will continue to evaluate information as it becomes known and will record an estimate for losses at the time when it is both probable that a loss has been incurred and the amount of the loss is reasonably estimable. For additional information about these and other commitments and contingencies, see Note 6 of the Notes to Consolidated Financial Statements in our 2024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Effective Tax Rate Our effective income tax rate was 27.8% for the three months ended March 31, 2025 compared to 24.3% for the three months ended March 31, 2024. Our effective tax rate was higher for the first three months of 2025 as compared to the same period in 2024 due to less favorable discrete benefits, none of which were individually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after tax, for the three months ended March 31, 2025 are as follows: Foreign Pension and other Cash flow Total (In millions) Balance, December 31, 2024 $ (718.4) $ (3.5) $ (0.8) $ (722.7) Other comprehensive income 65.4 — — 65.4 Balance, March 31, 2025 $ (653.0) $ (3.5) $ (0.8) $ (657.3) The change in accumulated other comprehensive loss related to noncontrolling interests including redeemable noncontrolling interests was an increase of $7.9 million and a decrease of $3.5 million for the three months ended March 31, 2025 and 2024, respectively, related to foreign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RESTRUCTURING CHARGES Restructuring costs consist of severance costs, contract termination and associated costs, and other exit and disposal costs. Severance costs relate to a reduction in headcount, contract termination costs primarily relate to penalties for early termination of contracts and associated costs of transition, and other exit and disposal costs primarily relate to real estate exit costs. During the three months ended March 31, 2025, we recorded $1.4 million of restructuring charges related to contract terminations and associated costs which resulted from our efforts to complete our cloud technology transformation. During the twelve months ended December 31, 2024, we recorded $48.0 million of restructuring charges for the realignment of resources and other costs, all of which were recorded in selling, general and administrative expenses within our Consolidated Statements of Income. These charges were recorded to general corporate expense and primarily relate to our efforts to complete our technology transformation. The changes during the three months ended March 31, 2025 in the liabilities associated with the restructuring charges recorded during 2024 and 2025, including expenses incurred and cash payments, are as follows: Liability balance as of 12/31/2024 Expenses Incurred Cash Payments Liability balance as of 3/31/2025 Restructuring charges: (In millions) Severance costs $ 15.6 $ — $ (5.8) $ 9.8 Contract terminations and other associated costs 2.0 1.4 (2.5) 0.9 Total $ 17.6 $ 1.4 $ (8.3) $ 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t>
        </is>
      </c>
      <c r="B4" s="6" t="n">
        <v>1442</v>
      </c>
      <c r="C4" s="7" t="n">
        <v>1389.4</v>
      </c>
    </row>
    <row r="5">
      <c r="A5" s="3" t="inlineStr">
        <is>
          <t>Operating expenses:</t>
        </is>
      </c>
      <c r="B5" s="4" t="inlineStr">
        <is>
          <t xml:space="preserve"> </t>
        </is>
      </c>
      <c r="C5" s="4" t="inlineStr">
        <is>
          <t xml:space="preserve"> </t>
        </is>
      </c>
    </row>
    <row r="6">
      <c r="A6" s="4" t="inlineStr">
        <is>
          <t>Cost of services (exclusive of depreciation and amortization below)</t>
        </is>
      </c>
      <c r="B6" s="8" t="n">
        <v>656.7</v>
      </c>
      <c r="C6" s="8" t="n">
        <v>627.7</v>
      </c>
    </row>
    <row r="7">
      <c r="A7" s="4" t="inlineStr">
        <is>
          <t>Selling, general and administrative expenses</t>
        </is>
      </c>
      <c r="B7" s="8" t="n">
        <v>374.9</v>
      </c>
      <c r="C7" s="8" t="n">
        <v>372.6</v>
      </c>
    </row>
    <row r="8">
      <c r="A8" s="4" t="inlineStr">
        <is>
          <t>Depreciation and amortization</t>
        </is>
      </c>
      <c r="B8" s="8" t="n">
        <v>174.6</v>
      </c>
      <c r="C8" s="8" t="n">
        <v>164.4</v>
      </c>
    </row>
    <row r="9">
      <c r="A9" s="4" t="inlineStr">
        <is>
          <t>Total operating expenses</t>
        </is>
      </c>
      <c r="B9" s="8" t="n">
        <v>1206.2</v>
      </c>
      <c r="C9" s="8" t="n">
        <v>1164.7</v>
      </c>
    </row>
    <row r="10">
      <c r="A10" s="4" t="inlineStr">
        <is>
          <t>Operating income</t>
        </is>
      </c>
      <c r="B10" s="8" t="n">
        <v>235.8</v>
      </c>
      <c r="C10" s="8" t="n">
        <v>224.7</v>
      </c>
    </row>
    <row r="11">
      <c r="A11" s="4" t="inlineStr">
        <is>
          <t>Interest expense</t>
        </is>
      </c>
      <c r="B11" s="8" t="n">
        <v>-52.9</v>
      </c>
      <c r="C11" s="8" t="n">
        <v>-59.7</v>
      </c>
    </row>
    <row r="12">
      <c r="A12" s="4" t="inlineStr">
        <is>
          <t>Other income, net</t>
        </is>
      </c>
      <c r="B12" s="8" t="n">
        <v>2.5</v>
      </c>
      <c r="C12" s="8" t="n">
        <v>1.6</v>
      </c>
    </row>
    <row r="13">
      <c r="A13" s="4" t="inlineStr">
        <is>
          <t>Consolidated income before income taxes</t>
        </is>
      </c>
      <c r="B13" s="8" t="n">
        <v>185.4</v>
      </c>
      <c r="C13" s="8" t="n">
        <v>166.6</v>
      </c>
    </row>
    <row r="14">
      <c r="A14" s="4" t="inlineStr">
        <is>
          <t>Provision for income taxes</t>
        </is>
      </c>
      <c r="B14" s="8" t="n">
        <v>-51.6</v>
      </c>
      <c r="C14" s="8" t="n">
        <v>-40.5</v>
      </c>
    </row>
    <row r="15">
      <c r="A15" s="4" t="inlineStr">
        <is>
          <t>Consolidated net income</t>
        </is>
      </c>
      <c r="B15" s="8" t="n">
        <v>133.8</v>
      </c>
      <c r="C15" s="8" t="n">
        <v>126.1</v>
      </c>
    </row>
    <row r="16">
      <c r="A16" s="4" t="inlineStr">
        <is>
          <t>Less: Net income attributable to noncontrolling interests including redeemable noncontrolling interests</t>
        </is>
      </c>
      <c r="B16" s="8" t="n">
        <v>-0.7</v>
      </c>
      <c r="C16" s="8" t="n">
        <v>-1.2</v>
      </c>
    </row>
    <row r="17">
      <c r="A17" s="4" t="inlineStr">
        <is>
          <t>Net income attributable to Equifax</t>
        </is>
      </c>
      <c r="B17" s="7" t="n">
        <v>133.1</v>
      </c>
      <c r="C17" s="7" t="n">
        <v>124.9</v>
      </c>
    </row>
    <row r="18">
      <c r="A18" s="3" t="inlineStr">
        <is>
          <t>Basic earnings per common share:</t>
        </is>
      </c>
      <c r="B18" s="4" t="inlineStr">
        <is>
          <t xml:space="preserve"> </t>
        </is>
      </c>
      <c r="C18" s="4" t="inlineStr">
        <is>
          <t xml:space="preserve"> </t>
        </is>
      </c>
    </row>
    <row r="19">
      <c r="A19" s="4" t="inlineStr">
        <is>
          <t>Net income attributable to Equifax (in dollars per share)</t>
        </is>
      </c>
      <c r="B19" s="9" t="n">
        <v>1.07</v>
      </c>
      <c r="C19" s="9" t="n">
        <v>1.01</v>
      </c>
    </row>
    <row r="20">
      <c r="A20" s="4" t="inlineStr">
        <is>
          <t>Weighted-average shares used in computing basic earnings per share (in shares)</t>
        </is>
      </c>
      <c r="B20" s="8" t="n">
        <v>124.1</v>
      </c>
      <c r="C20" s="8" t="n">
        <v>123.5</v>
      </c>
    </row>
    <row r="21">
      <c r="A21" s="3" t="inlineStr">
        <is>
          <t>Diluted earnings per common share:</t>
        </is>
      </c>
      <c r="B21" s="4" t="inlineStr">
        <is>
          <t xml:space="preserve"> </t>
        </is>
      </c>
      <c r="C21" s="4" t="inlineStr">
        <is>
          <t xml:space="preserve"> </t>
        </is>
      </c>
    </row>
    <row r="22">
      <c r="A22" s="4" t="inlineStr">
        <is>
          <t>Net income attributable to Equifax (in dollars per share)</t>
        </is>
      </c>
      <c r="B22" s="9" t="n">
        <v>1.06</v>
      </c>
      <c r="C22" s="6" t="n">
        <v>1</v>
      </c>
    </row>
    <row r="23">
      <c r="A23" s="4" t="inlineStr">
        <is>
          <t>Weighted-average shares used in computing diluted earnings per share (in shares)</t>
        </is>
      </c>
      <c r="B23" s="8" t="n">
        <v>125.1</v>
      </c>
      <c r="C23" s="8" t="n">
        <v>124.8</v>
      </c>
    </row>
    <row r="24">
      <c r="A24" s="4" t="inlineStr">
        <is>
          <t>Dividends per common share (in dollars per share)</t>
        </is>
      </c>
      <c r="B24" s="9" t="n">
        <v>0.39</v>
      </c>
      <c r="C24" s="9" t="n">
        <v>0.3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Reportable Segments. We manage our business and report our financial results through the following three reportable segments, which are the same as our operating segments: – Workforce Solutions – U.S. Information Solutions (“USIS”) – International The accounting policies of the reportable segments are the same as those described in our summary of significant accounting policies in Note 1 of the Notes to Consolidated Financial Statements in our 2024 Form 10-K. We evaluate the performance of these reportable segments based on their operating revenue, operating income and operating margins, excluding any unusual or infrequent items, if any. The measurement criteria for segment profit or loss and segment assets are substantially the same for each reportable segment. Inter-segment sales, expenses and transfers are not material for all periods presented. A summary of segment products and services is as follows: Workforce Solutions. This segment provides services enabling customers to verify income, employment, educational history, criminal justice data, healthcare professional licensure and sanctions of people in the U.S., as well as providing our employer customers with services that assist them in complying with and automating certain payroll-related and human resource management processes throughout the entire cycle of the employment relationship, including unemployment cost management, employee screening, employee onboarding, tax credits and incentives, I-9 management and compliance, immigration case management, tax form management services and Affordable Care Act management services. U.S. Information Solutions. This segment includes consumer and commercial information services (such as credit information and credit scoring, credit modeling services and portfolio analytics, locate services, fraud detection and prevention services, identity verification services and other consulting services); mortgage services; financial marketing services; identity management; and credit monitoring products sold to resellers or directly to consumers. International. We operate in the following regions: Latin America, Europe, Asia Pacific and Canada. The International segment includes information services products, which includes consumer and commercial services (such as credit and financial information, credit scoring and credit modeling services), credit and other marketing products and services. In Asia Pacific, Europe and Latin America, we also provide information, technology and services to support debt collections and recovery management. In Europe and Canada, we also provide credit monitoring products to resellers or directly to consumers. Segment information for the three months ended March 31, 2025 and 2024 are as follows: Three Months Ended March 31, 2025 Workforce Solutions U.S. Information Solutions International Total (In millions) Operating Revenue $ 618.6 $ 499.9 $ 323.5 $ 1,442.0 Less: (1) Cost of services 233.0 232.7 157.5 623.2 Selling, general and administrative expenses 76.9 98.2 96.9 272.0 Depreciation and amortization expenses 44.6 63.3 43.7 151.6 Operating Income $ 264.1 $ 105.7 $ 25.4 $ 395.2 Reconciliation of segment operating income to consolidated income before income taxes: Unallocated amounts: General corporate expense (2) $ (159.4) Other income, net 2.5 Interest expense (3) (52.9) Consolidated income before income taxes $ 185.4 Three Months Ended March 31, 2024 Workforce Solutions U.S. Information Solutions International Total (In millions) Operating Revenue $ 602.8 $ 465.3 $ 321.3 $ 1,389.4 Less: (1) Cost of services 223.9 213.9 155.3 593.1 Selling, general and administrative expenses 79.5 102.4 89.6 271.5 Depreciation and amortization expenses 44.3 56.4 44.5 145.2 Operating Income $ 255.1 $ 92.6 $ 31.9 $ 379.6 Reconciliation of segment operating income to consolidated income before income taxes: Unallocated amounts: General corporate expense (2) $ (154.9) Other income, net 1.6 Interest expense (3) (59.7) Consolidated income before income taxes $ 166.6 (1) The significant expense categories and amounts align with the segment-level information that is regularly provided to the Chief Operating Decision Maker ("CODM"). (2) General corporate expenses include corporate depreciation and amortization expenses that are not related to a specific business unit and are incurred at the corporate level, as well as unallocated costs incurred at the corporate level and those expenses impacted by the overall management and strategic choices of the company, including shared services overhead, technology, security, data and analytics, administrative, legal, restructuring charges to the extent reported in the period, and the portion of management incentive compensation determined by total company-wide performance. (3) Interest expense includes interest incurred on our outstanding debt agreements. March 31, December 31, Total assets: 2025 2024 (in millions) Workforce Solutions $ 4,098.6 $ 4,104.9 U.S. Information Solutions 3,416.6 3,386.2 International 3,519.1 3,451.6 General Corporate 820.5 816.7 Total assets $ 11,854.8 $ 11,759.4 Three Months Ended March 31, Capital expenditures: 2025 2024 (in millions) Workforce Solutions $ 20.3 $ 23.6 U.S. Information Solutions 26.4 42.7 International 30.4 30.1 General Corporate 24.1 28.3 Total capital expenditures* $ 101.2 $ 124.7 *Amounts above include accruals for capital expend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Equifax</t>
        </is>
      </c>
      <c r="B4" s="7" t="n">
        <v>133.1</v>
      </c>
      <c r="C4" s="7" t="n">
        <v>124.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Nature of Operations. We collect, organize and manage various types of financial, demographic, employment, criminal justice data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March 31, 2025, we operated in the following countries: Argentina, Australia, Brazil, Canada, Chile, Costa Rica, Dominican Republic, Ecuador, El Salvador, Honduras, India, Ireland, Mexico, New Zealand, Paraguay, Peru, Portugal, Spain, the United Kingdom ("U.K."), Uruguay and the United States of America ("U.S."). We also have investments in consumer and/or commercial credit information companies through joint ventures in Brazil, Cambodia, Malaysia and Singapore. We develop, maintain and enhance secured proprietary information databases through the compilation of consumer specific data, including credit, income, employment, criminal justice data, asset, liquidity, net worth and spending activity, and business data, including credit and business demographics, that we obtain from a variety of sources, such as credit granting institutions, payroll processors, and income and tax information primarily from large to mid-sized companies in the U.S. We process this information utilizing our proprietary information management systems. We also provide information, technology and services to support debt collections and recovery management.</t>
        </is>
      </c>
    </row>
    <row r="5">
      <c r="A5" s="4" t="inlineStr">
        <is>
          <t>Basis of Presentation</t>
        </is>
      </c>
      <c r="B5" s="4" t="inlineStr">
        <is>
          <t xml:space="preserve">Basis of Presentation. The unaudited Consolidated Financial Statements and the accompanying notes have been prepared in accordance with U.S. generally accepted accounting principles, or GAAP, the instructions to Form 10-Q and applicable sections of SEC Regulation S-X. This Form 10-Q should be read in conjunction with the Consolidated Financial Statements and the notes thereto included in our Annual Report on Form 10-K for the year ended December 31, 2024 (“2024 Form 10-K”). </t>
        </is>
      </c>
    </row>
    <row r="6">
      <c r="A6" s="4" t="inlineStr">
        <is>
          <t>Earnings Per Share</t>
        </is>
      </c>
      <c r="B6" s="4" t="inlineStr">
        <is>
          <t>Earnings Per Share.</t>
        </is>
      </c>
    </row>
    <row r="7">
      <c r="A7" s="4" t="inlineStr">
        <is>
          <t>Financial Instruments</t>
        </is>
      </c>
      <c r="B7" s="4" t="inlineStr">
        <is>
          <t>Financial Instruments.</t>
        </is>
      </c>
    </row>
    <row r="8">
      <c r="A8" s="4" t="inlineStr">
        <is>
          <t>Fair Value Measurements</t>
        </is>
      </c>
      <c r="B8" s="4" t="inlineStr">
        <is>
          <t xml:space="preserve">Fair Value Measurements. Fair value is determined based on the assumptions marketplace participants use in pricing an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Assets and Liabilities Measured at Fair Value on a Nonrecurring Basis. </t>
        </is>
      </c>
    </row>
    <row r="9">
      <c r="A9" s="4" t="inlineStr">
        <is>
          <t>Trade Accounts Receivable and Allowance for Doubtful Accounts</t>
        </is>
      </c>
      <c r="B9" s="4" t="inlineStr">
        <is>
          <t>Trade Accounts Receivable and Allowance for Doubtful Accounts. Accounts receivable are stated at cost and are due in less than a year. Significant payment terms for customers are identified in the contract. We do not recognize interest income on our trade accounts receivable. Additionally, we generally do not require collateral from our customers related to our trade accounts receivable.</t>
        </is>
      </c>
    </row>
    <row r="10">
      <c r="A10" s="4" t="inlineStr">
        <is>
          <t>Other Current Assets</t>
        </is>
      </c>
      <c r="B10" s="4" t="inlineStr">
        <is>
          <t xml:space="preserve">Other Current Assets. </t>
        </is>
      </c>
    </row>
    <row r="11">
      <c r="A11" s="4" t="inlineStr">
        <is>
          <t>Other Assets</t>
        </is>
      </c>
      <c r="B11" s="4" t="inlineStr">
        <is>
          <t xml:space="preserve">Other Assets. </t>
        </is>
      </c>
    </row>
    <row r="12">
      <c r="A12" s="4" t="inlineStr">
        <is>
          <t>Other Current Liabilities</t>
        </is>
      </c>
      <c r="B12" s="4" t="inlineStr">
        <is>
          <t>Other Current Liabilities.</t>
        </is>
      </c>
    </row>
    <row r="13">
      <c r="A13" s="4" t="inlineStr">
        <is>
          <t>Redeemable Noncontrolling Interest</t>
        </is>
      </c>
      <c r="B13" s="4" t="inlineStr">
        <is>
          <t xml:space="preserve">Redeemable Noncontrolling Interest. As part of the merger consideration issued to complete the acquisition of BVS, we issued shares of one of our subsidiaries, thus resulting in a noncontrolling interest. We recognized the noncontrolling interest at fair value at the date of acquisition. These shares were issued with specific rights allowing the holders to sell the shares back to Equifax, at fair value during specified future time periods starting at the fifth anniversary and only when certain conditions exist. Additionally, the shareholder agreements provide Equifax the right to buy the shares back at fair value at future dates beginning after the tenth anniversary of the acquisition, however Equifax is not required to exercise this right at any point. We determined that the noncontrolling interest shareholder rights meet the requirements to be considered redeemable. Therefore, we have classified the noncontrolling interest outside of permanent equity within our Consolidated Balance Sheet. Currently, the noncontrolling interest is not redeemable but it is probable that it will become redeemable in the future. </t>
        </is>
      </c>
    </row>
    <row r="14">
      <c r="A14" s="4" t="inlineStr">
        <is>
          <t>Adoption of New Accounting Standards and Recent Accounting Pronouncements</t>
        </is>
      </c>
      <c r="B14" s="4" t="inlineStr">
        <is>
          <t>Adoption of New Accounting Standards. Stock Compensation. In March 2024, the FASB issued ASU No. 2024-01 "Compensation—Stock Compensation (Topic 718): Scope Application of Profits Interest and Similar Awards." The amendments in this update clarify how an entity determines whether a profits interest or similar award (“profits interest award”) is (1) within the scope of ASC 718 or (2) not a share-based payment arrangement and should be accounted for in a manner similar to a cash bonus or profit-sharing arrangement under ASC 710 or other ASC topics. The amendments specifically add an illustrative example that includes four fact patterns to demonstrate how an entity should apply the scope guidance in paragraph 718-10-15-3 to determine whether a profits interest award should be accounted for in accordance with Topic 718. The fact patterns in the illustrative example focus on the scope conditions in paragraph 718-10-15-3. The illustrative example is intended to reduce (1) complexity in determining whether a profits interest award is subject to the guidance in Topic 718 and (2) existing diversity in practice. The amendments in this update are effective for annual periods beginning after December 15, 2024, and interim periods within those annual periods. The adoption of the standard did not have a material impact on our Consolidated Financial Statements. Recent Accounting Pronouncements. Income Statement — Reporting Comprehensive Income. In November 2024, the FASB issued ASU No. 2024-03 "Disaggregation of Income Statement Expenses." The update requires public business entities to disclose in a tabular format, on an annual and interim basis, purchases of inventory, employee compensation, depreciation, intangible asset amortization and depletion for each income statement line item that contains those expenses. Specified expenses, gains and losses that are already disclosed under existing U.S. GAAP are also required to be included in the disaggregated income statement expense line-item disclosures, and any remaining amounts need to be described qualitatively. Separate disclosures of total selling expenses and an entity’s definition of those expenses are also required. The ASU is effective for public entities for annual periods with fiscal years beginning after December 15, 2026 and interim periods within fiscal years beginning after December 15, 2027. We are still evaluating the impact on our financial statement disclosures. Income Taxes . In December 2023, the FASB issued ASU No. 2023-09 "Income Taxes (Topic 740): Improvements to Income Tax Disclosures." The new ASU requires public business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A public business entity is required to provide an explanation, if not otherwise evident, of the individual reconciling items disclosed, such as the nature, effect, and underlying causes of the reconciling items and the judgment used in categorizing the reconciling items. For each annual period presented, the ASU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The ASU requires that all reporting entities disclose income (or loss) from continuing operations before income tax expense (or benefit) disaggregated between domestic and foreign, and income tax expense (or benefit) from continuing operations disaggregated by federal (national), state, and foreign. The ASU is effective for public entities for annual periods beginning after December 15, 2024. We are still evaluating the impact on our annual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Weighted-Average Outstanding Shares used in Calculations of Basic and Diluted EPS</t>
        </is>
      </c>
      <c r="B4" s="4" t="inlineStr">
        <is>
          <t xml:space="preserve">A reconciliation of the weighted-average outstanding shares used in the two calculations is as follows: Three Months Ended March 31, 2025 2024 (In millions) Weighted-average shares outstanding (basic) 124.1 123.5 Effect of dilutive securities: Stock options and restricted stock units 1.0 1.3 Weighted-average shares outstanding (diluted) 125.1 124.8 </t>
        </is>
      </c>
    </row>
    <row r="5">
      <c r="A5" s="4" t="inlineStr">
        <is>
          <t>Rollforward of Allowance for Doubtful Accounts</t>
        </is>
      </c>
      <c r="B5" s="4" t="inlineStr">
        <is>
          <t xml:space="preserve">Below is a rollforward of our allowance for doubtful accounts for the three months ended March 31, 2025 and 2024, respectively. Three Months Ended March 31, 2025 2024 (In millions) Allowance for doubtful accounts, beginning of period $ 16.9 $ 16.7 Current period bad debt expense 6.0 4.7 Write-offs, net of recoveries (4.7) (5.0) Allowance for doubtful accounts, end of period $ 18.2 $ 16.4 </t>
        </is>
      </c>
    </row>
    <row r="6">
      <c r="A6" s="4" t="inlineStr">
        <is>
          <t>Summary of Noncontrolling Interests Activities</t>
        </is>
      </c>
      <c r="B6" s="4" t="inlineStr">
        <is>
          <t xml:space="preserve">The Company's redeemable noncontrolling interests activities for the three months ended March 31, 2025 are summarized as follows: Three Months Ended March 31, Redeemable noncontrolling interests: 2025 2024 (In millions) Redeemable noncontrolling interests, beginning of period $ 105.2 $ 135.1 Net loss attributable to redeemable noncontrolling interest (0.1) — Effect of foreign currency translation attributable to redeemable noncontrolling interest 7.6 (3.5) Redeemable noncontrolling interests, end of period $ 112.7 $ 1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Based on the information that management reviews internally for evaluating operating segment performance and nature, amount, timing, and uncertainty of revenue and cash flows affected by economic factors, we disaggregate revenue as follows: Three Months Ended March 31, Change Consolidated Operating Revenue 2025 2024 $ % (In millions) Verification Services $ 502.2 $ 476.5 $ 25.7 5 % Employer Services 116.4 126.3 (9.9) (8) % Total Workforce Solutions 618.6 602.8 15.8 3 % Online Information Solutions 448.1 418.2 29.9 7 % Financial Marketing Services 51.8 47.1 4.7 10 % Total U.S. Information Solutions 499.9 465.3 34.6 7 % Latin America 94.2 91.1 3.1 3 % Europe 86.6 86.2 0.4 — % Asia Pacific 79.7 78.2 1.5 2 % Canada 63.0 65.8 (2.8) (4) % Total International 323.5 321.3 2.2 1 % Total operating revenue $ 1,442.0 $ 1,389.4 $ 52.6 4 %</t>
        </is>
      </c>
    </row>
    <row r="5">
      <c r="A5" s="4" t="inlineStr">
        <is>
          <t>Remaining Performance Obligation</t>
        </is>
      </c>
      <c r="B5" s="4" t="inlineStr">
        <is>
          <t xml:space="preserve">We expect to recognize as revenue the following amounts related to our remaining performance obligations as of March 31, 2025, inclusive of foreign exchange impact: Performance Obligation Amount (In millions) Less than 1 year $ 31.4 1 to 3 years 33.1 3 to 5 years 19.5 Thereafter 11.7 Total remaining performance obligation $ 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Amount of Goodwill</t>
        </is>
      </c>
      <c r="B4" s="4" t="inlineStr">
        <is>
          <t xml:space="preserve">Changes in the amount of goodwill for the three months ended March 31, 2025 are as follows: Workforce Solutions U.S. International Total Balance, December 31, 2024 $ 2,519.8 $ 2,006.2 $ 2,021.8 $ 6,547.8 Foreign currency translation — — 42.7 42.7 Balance, March 31, 2025 $ 2,519.8 $ 2,006.2 $ 2,064.5 $ 6,590.5 </t>
        </is>
      </c>
    </row>
    <row r="5">
      <c r="A5" s="4" t="inlineStr">
        <is>
          <t>Schedule of Purchased Intangible Assets</t>
        </is>
      </c>
      <c r="B5" s="4" t="inlineStr">
        <is>
          <t xml:space="preserve">Purchased intangible assets, net, recorded on our Consolidated Balance Sheets at March 31, 2025 and December 31, 2024 consisted of the following: March 31, 2025 December 31, 2024 Gross Accumulated Net Gross Accumulated Net Definite-lived intangible assets: (In millions) Purchased data files $ 1,119.7 $ (693.3) $ 426.4 $ 1,111.9 $ (669.5) $ 442.4 Customer relationships 946.5 (502.1) 444.4 937.7 (484.2) 453.5 Proprietary database 701.2 (237.9) 463.3 704.9 (227.6) 477.3 Acquired software and technology 216.9 (114.4) 102.5 217.6 (106.3) 111.3 Trade names, non-compete agreements and other intangible assets 49.1 (11.7) 37.4 49.7 (13.2) 36.5 Total definite-lived intangible assets $ 3,033.4 $ (1,559.4) $ 1,474.0 $ 3,021.8 $ (1,500.8) $ 1,521.0 </t>
        </is>
      </c>
    </row>
    <row r="6">
      <c r="A6" s="4" t="inlineStr">
        <is>
          <t>Schedule of Estimated Future Amortization Expense</t>
        </is>
      </c>
      <c r="B6" s="4" t="inlineStr">
        <is>
          <t xml:space="preserve">Estimated future amortization expense related to definite-lived purchased intangible assets at March 31, 2025 is as follows: Years ending December 31, Amount (In millions) 2025 $ 185.4 2026 234.3 2027 221.2 2028 160.7 2029 149.8 Thereafter 522.6 $ 1,4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Debt Outstanding</t>
        </is>
      </c>
      <c r="B4" s="4" t="inlineStr">
        <is>
          <t xml:space="preserve">Debt outstanding at March 31, 2025 and December 31, 2024 was as follows: March 31, 2025 December 31, 2024 (In millions) Commercial paper ("CP") $ 229.0 $ 286.5 Notes, 2.60%, due December 2025 400.0 400.0 Notes, 3.25%, due June 2026 275.0 275.0 Notes, 5.10%, due December 2027 750.0 750.0 Notes, 5.10%, due June 2028 700.0 700.0 Debentures, 6.90%, due July 2028 125.0 125.0 Notes, 4.80%, due September 2029 650.0 650.0 Notes, 3.10%, due May 2030 600.0 600.0 Notes, 2.35%, due September 2031 1,000.0 1,000.0 Notes, 7.00%, due July 2037 250.0 250.0 Other 10.7 1.2 Total debt 4,989.7 5,037.7 Less short-term debt and current maturities (639.7) (687.7) Less unamortized discounts and debt issuance costs (25.6) (27.2) Total long-term debt, net $ 4,324.4 $ 4,3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t>
        </is>
      </c>
      <c r="B4" s="4" t="inlineStr">
        <is>
          <t>Changes in accumulated other comprehensive loss by component, after tax, for the three months ended March 31, 2025 are as follows: Foreign Pension and other Cash flow Total (In millions) Balance, December 31, 2024 $ (718.4) $ (3.5) $ (0.8) $ (722.7) Other comprehensive income 65.4 — — 65.4 Balance, March 31, 2025 $ (653.0) $ (3.5) $ (0.8) $ (65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Changes in Restructuring Charges</t>
        </is>
      </c>
      <c r="B4" s="4" t="inlineStr">
        <is>
          <t xml:space="preserve">The changes during the three months ended March 31, 2025 in the liabilities associated with the restructuring charges recorded during 2024 and 2025, including expenses incurred and cash payments, are as follows: Liability balance as of 12/31/2024 Expenses Incurred Cash Payments Liability balance as of 3/31/2025 Restructuring charges: (In millions) Severance costs $ 15.6 $ — $ (5.8) $ 9.8 Contract terminations and other associated costs 2.0 1.4 (2.5) 0.9 Total $ 17.6 $ 1.4 $ (8.3) $ 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4" t="inlineStr">
        <is>
          <t>Net income</t>
        </is>
      </c>
      <c r="B3" s="7" t="n">
        <v>133.8</v>
      </c>
      <c r="C3" s="7" t="n">
        <v>126.1</v>
      </c>
    </row>
    <row r="4">
      <c r="A4" s="3" t="inlineStr">
        <is>
          <t>Other comprehensive income (loss):</t>
        </is>
      </c>
      <c r="B4" s="4" t="inlineStr">
        <is>
          <t xml:space="preserve"> </t>
        </is>
      </c>
      <c r="C4" s="4" t="inlineStr">
        <is>
          <t xml:space="preserve"> </t>
        </is>
      </c>
    </row>
    <row r="5">
      <c r="A5" s="4" t="inlineStr">
        <is>
          <t>Foreign currency translation adjustment</t>
        </is>
      </c>
      <c r="B5" s="8" t="n">
        <v>73.3</v>
      </c>
      <c r="C5" s="8" t="n">
        <v>-98.90000000000001</v>
      </c>
    </row>
    <row r="6">
      <c r="A6" s="4" t="inlineStr">
        <is>
          <t>Change in cumulative gain from cash flow hedging transactions, net</t>
        </is>
      </c>
      <c r="B6" s="5" t="n">
        <v>0</v>
      </c>
      <c r="C6" s="8" t="n">
        <v>0.1</v>
      </c>
    </row>
    <row r="7">
      <c r="A7" s="4" t="inlineStr">
        <is>
          <t>Comprehensive income (loss)</t>
        </is>
      </c>
      <c r="B7" s="8" t="n">
        <v>207.1</v>
      </c>
      <c r="C7" s="8" t="n">
        <v>27.3</v>
      </c>
    </row>
    <row r="8">
      <c r="A8" s="4" t="inlineStr">
        <is>
          <t>Equifax Shareholders</t>
        </is>
      </c>
      <c r="B8" s="4" t="inlineStr">
        <is>
          <t xml:space="preserve"> </t>
        </is>
      </c>
      <c r="C8" s="4" t="inlineStr">
        <is>
          <t xml:space="preserve"> </t>
        </is>
      </c>
    </row>
    <row r="9">
      <c r="A9" s="4" t="inlineStr">
        <is>
          <t>Net income</t>
        </is>
      </c>
      <c r="B9" s="8" t="n">
        <v>133.1</v>
      </c>
      <c r="C9" s="8" t="n">
        <v>124.9</v>
      </c>
    </row>
    <row r="10">
      <c r="A10" s="3" t="inlineStr">
        <is>
          <t>Other comprehensive income (loss):</t>
        </is>
      </c>
      <c r="B10" s="4" t="inlineStr">
        <is>
          <t xml:space="preserve"> </t>
        </is>
      </c>
      <c r="C10" s="4" t="inlineStr">
        <is>
          <t xml:space="preserve"> </t>
        </is>
      </c>
    </row>
    <row r="11">
      <c r="A11" s="4" t="inlineStr">
        <is>
          <t>Foreign currency translation adjustment</t>
        </is>
      </c>
      <c r="B11" s="8" t="n">
        <v>65.40000000000001</v>
      </c>
      <c r="C11" s="8" t="n">
        <v>-95.40000000000001</v>
      </c>
    </row>
    <row r="12">
      <c r="A12" s="4" t="inlineStr">
        <is>
          <t>Change in cumulative gain from cash flow hedging transactions, net</t>
        </is>
      </c>
      <c r="B12" s="5" t="n">
        <v>0</v>
      </c>
      <c r="C12" s="8" t="n">
        <v>0.1</v>
      </c>
    </row>
    <row r="13">
      <c r="A13" s="4" t="inlineStr">
        <is>
          <t>Comprehensive income (loss)</t>
        </is>
      </c>
      <c r="B13" s="8" t="n">
        <v>198.5</v>
      </c>
      <c r="C13" s="8" t="n">
        <v>29.6</v>
      </c>
    </row>
    <row r="14">
      <c r="A14" s="4" t="inlineStr">
        <is>
          <t>Noncontrolling Interests including Redeemable Noncontrolling Interests</t>
        </is>
      </c>
      <c r="B14" s="4" t="inlineStr">
        <is>
          <t xml:space="preserve"> </t>
        </is>
      </c>
      <c r="C14" s="4" t="inlineStr">
        <is>
          <t xml:space="preserve"> </t>
        </is>
      </c>
    </row>
    <row r="15">
      <c r="A15" s="4" t="inlineStr">
        <is>
          <t>Net income</t>
        </is>
      </c>
      <c r="B15" s="8" t="n">
        <v>0.7</v>
      </c>
      <c r="C15" s="8" t="n">
        <v>1.2</v>
      </c>
    </row>
    <row r="16">
      <c r="A16" s="3" t="inlineStr">
        <is>
          <t>Other comprehensive income (loss):</t>
        </is>
      </c>
      <c r="B16" s="4" t="inlineStr">
        <is>
          <t xml:space="preserve"> </t>
        </is>
      </c>
      <c r="C16" s="4" t="inlineStr">
        <is>
          <t xml:space="preserve"> </t>
        </is>
      </c>
    </row>
    <row r="17">
      <c r="A17" s="4" t="inlineStr">
        <is>
          <t>Foreign currency translation adjustment</t>
        </is>
      </c>
      <c r="B17" s="8" t="n">
        <v>7.9</v>
      </c>
      <c r="C17" s="8" t="n">
        <v>-3.5</v>
      </c>
    </row>
    <row r="18">
      <c r="A18" s="4" t="inlineStr">
        <is>
          <t>Change in cumulative gain from cash flow hedging transactions, net</t>
        </is>
      </c>
      <c r="B18" s="5" t="n">
        <v>0</v>
      </c>
      <c r="C18" s="5" t="n">
        <v>0</v>
      </c>
    </row>
    <row r="19">
      <c r="A19" s="4" t="inlineStr">
        <is>
          <t>Comprehensive income (loss)</t>
        </is>
      </c>
      <c r="B19" s="7" t="n">
        <v>8.6</v>
      </c>
      <c r="C19" s="7" t="n">
        <v>-2.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Revenue, Operating Income by Operating Segment and Total Assets by Operating Segments</t>
        </is>
      </c>
      <c r="B4" s="4" t="inlineStr">
        <is>
          <t>Segment information for the three months ended March 31, 2025 and 2024 are as follows: Three Months Ended March 31, 2025 Workforce Solutions U.S. Information Solutions International Total (In millions) Operating Revenue $ 618.6 $ 499.9 $ 323.5 $ 1,442.0 Less: (1) Cost of services 233.0 232.7 157.5 623.2 Selling, general and administrative expenses 76.9 98.2 96.9 272.0 Depreciation and amortization expenses 44.6 63.3 43.7 151.6 Operating Income $ 264.1 $ 105.7 $ 25.4 $ 395.2 Reconciliation of segment operating income to consolidated income before income taxes: Unallocated amounts: General corporate expense (2) $ (159.4) Other income, net 2.5 Interest expense (3) (52.9) Consolidated income before income taxes $ 185.4 Three Months Ended March 31, 2024 Workforce Solutions U.S. Information Solutions International Total (In millions) Operating Revenue $ 602.8 $ 465.3 $ 321.3 $ 1,389.4 Less: (1) Cost of services 223.9 213.9 155.3 593.1 Selling, general and administrative expenses 79.5 102.4 89.6 271.5 Depreciation and amortization expenses 44.3 56.4 44.5 145.2 Operating Income $ 255.1 $ 92.6 $ 31.9 $ 379.6 Reconciliation of segment operating income to consolidated income before income taxes: Unallocated amounts: General corporate expense (2) $ (154.9) Other income, net 1.6 Interest expense (3) (59.7) Consolidated income before income taxes $ 166.6 (1) The significant expense categories and amounts align with the segment-level information that is regularly provided to the Chief Operating Decision Maker ("CODM"). (2) General corporate expenses include corporate depreciation and amortization expenses that are not related to a specific business unit and are incurred at the corporate level, as well as unallocated costs incurred at the corporate level and those expenses impacted by the overall management and strategic choices of the company, including shared services overhead, technology, security, data and analytics, administrative, legal, restructuring charges to the extent reported in the period, and the portion of management incentive compensation determined by total company-wide performance. (3) Interest expense includes interest incurred on our outstanding debt agreements. March 31, December 31, Total assets: 2025 2024 (in millions) Workforce Solutions $ 4,098.6 $ 4,104.9 U.S. Information Solutions 3,416.6 3,386.2 International 3,519.1 3,451.6 General Corporate 820.5 816.7 Total assets $ 11,854.8 $ 11,759.4 Three Months Ended March 31, Capital expenditures: 2025 2024 (in millions) Workforce Solutions $ 20.3 $ 23.6 U.S. Information Solutions 26.4 42.7 International 30.4 30.1 General Corporate 24.1 28.3 Total capital expenditures* $ 101.2 $ 124.7 *Amounts above include accruals for capital expendi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Weighted-Average Outstanding Shares used in Calculations of Basic and Diluted EPS (Details) - shares shares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Weighted-average shares outstanding (basic) (in shares)</t>
        </is>
      </c>
      <c r="B4" s="8" t="n">
        <v>124.1</v>
      </c>
      <c r="C4" s="8" t="n">
        <v>123.5</v>
      </c>
    </row>
    <row r="5">
      <c r="A5" s="3" t="inlineStr">
        <is>
          <t>Effect of dilutive securities:</t>
        </is>
      </c>
      <c r="B5" s="4" t="inlineStr">
        <is>
          <t xml:space="preserve"> </t>
        </is>
      </c>
      <c r="C5" s="4" t="inlineStr">
        <is>
          <t xml:space="preserve"> </t>
        </is>
      </c>
    </row>
    <row r="6">
      <c r="A6" s="4" t="inlineStr">
        <is>
          <t>Stock options and restricted stock units (in shares)</t>
        </is>
      </c>
      <c r="B6" s="5" t="n">
        <v>1</v>
      </c>
      <c r="C6" s="8" t="n">
        <v>1.3</v>
      </c>
    </row>
    <row r="7">
      <c r="A7" s="4" t="inlineStr">
        <is>
          <t>Weighted-average shares outstanding (diluted) (in shares)</t>
        </is>
      </c>
      <c r="B7" s="8" t="n">
        <v>125.1</v>
      </c>
      <c r="C7" s="8" t="n">
        <v>124.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shares in Millions, $ in Millions</t>
        </is>
      </c>
      <c r="B1" s="2" t="inlineStr">
        <is>
          <t>3 Months Ended</t>
        </is>
      </c>
    </row>
    <row r="2">
      <c r="B2" s="2" t="inlineStr">
        <is>
          <t>Mar. 31, 2025</t>
        </is>
      </c>
      <c r="C2" s="2" t="inlineStr">
        <is>
          <t>Mar. 31, 2024</t>
        </is>
      </c>
      <c r="D2" s="2" t="inlineStr">
        <is>
          <t>Dec.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Fair value of long-term debt</t>
        </is>
      </c>
      <c r="B4" s="6" t="n">
        <v>4600</v>
      </c>
      <c r="C4" s="4" t="inlineStr">
        <is>
          <t xml:space="preserve"> </t>
        </is>
      </c>
      <c r="D4" s="6" t="n">
        <v>4500</v>
      </c>
    </row>
    <row r="5">
      <c r="A5" s="4" t="inlineStr">
        <is>
          <t>Carrying value of long-term debt</t>
        </is>
      </c>
      <c r="B5" s="5" t="n">
        <v>4800</v>
      </c>
      <c r="C5" s="4" t="inlineStr">
        <is>
          <t xml:space="preserve"> </t>
        </is>
      </c>
      <c r="D5" s="6" t="n">
        <v>4800</v>
      </c>
    </row>
    <row r="6">
      <c r="A6" s="4" t="inlineStr">
        <is>
          <t>Other Current Asse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Restricted cash and cash equivalents</t>
        </is>
      </c>
      <c r="B8" s="8" t="n">
        <v>47.5</v>
      </c>
      <c r="C8" s="4" t="inlineStr">
        <is>
          <t xml:space="preserve"> </t>
        </is>
      </c>
      <c r="D8" s="4" t="inlineStr">
        <is>
          <t xml:space="preserve"> </t>
        </is>
      </c>
    </row>
    <row r="9">
      <c r="A9" s="4" t="inlineStr">
        <is>
          <t>Other Current Liabiliti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Restricted cash and cash equivalents</t>
        </is>
      </c>
      <c r="B11" s="7" t="n">
        <v>47.5</v>
      </c>
      <c r="C11" s="4" t="inlineStr">
        <is>
          <t xml:space="preserve"> </t>
        </is>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tock options (in shares)</t>
        </is>
      </c>
      <c r="B14" s="5" t="n">
        <v>0</v>
      </c>
      <c r="C14" s="5" t="n">
        <v>0</v>
      </c>
      <c r="D14"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ollforward of Allowance for Doubtful Account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of period</t>
        </is>
      </c>
      <c r="B4" s="7" t="n">
        <v>16.9</v>
      </c>
      <c r="C4" s="7" t="n">
        <v>16.7</v>
      </c>
    </row>
    <row r="5">
      <c r="A5" s="4" t="inlineStr">
        <is>
          <t>Current period bad debt expense</t>
        </is>
      </c>
      <c r="B5" s="5" t="n">
        <v>6</v>
      </c>
      <c r="C5" s="8" t="n">
        <v>4.7</v>
      </c>
    </row>
    <row r="6">
      <c r="A6" s="4" t="inlineStr">
        <is>
          <t>Write-offs, net of recoveries</t>
        </is>
      </c>
      <c r="B6" s="8" t="n">
        <v>-4.7</v>
      </c>
      <c r="C6" s="5" t="n">
        <v>-5</v>
      </c>
    </row>
    <row r="7">
      <c r="A7" s="4" t="inlineStr">
        <is>
          <t>Allowance for doubtful accounts, end of period</t>
        </is>
      </c>
      <c r="B7" s="7" t="n">
        <v>18.2</v>
      </c>
      <c r="C7" s="7" t="n">
        <v>16.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Noncontrolling Interests Activities (Details) - USD ($) $ in Millions</t>
        </is>
      </c>
      <c r="B1" s="2" t="inlineStr">
        <is>
          <t>3 Months Ended</t>
        </is>
      </c>
    </row>
    <row r="2">
      <c r="B2" s="2" t="inlineStr">
        <is>
          <t>Mar. 31, 2025</t>
        </is>
      </c>
      <c r="C2" s="2" t="inlineStr">
        <is>
          <t>Mar. 31, 2024</t>
        </is>
      </c>
    </row>
    <row r="3">
      <c r="A3" s="3" t="inlineStr">
        <is>
          <t>Equity, Attributable to Noncontrolling Interest [Roll Forward]</t>
        </is>
      </c>
      <c r="B3" s="4" t="inlineStr">
        <is>
          <t xml:space="preserve"> </t>
        </is>
      </c>
      <c r="C3" s="4" t="inlineStr">
        <is>
          <t xml:space="preserve"> </t>
        </is>
      </c>
    </row>
    <row r="4">
      <c r="A4" s="4" t="inlineStr">
        <is>
          <t>Redeemable noncontrolling interests, beginning of period</t>
        </is>
      </c>
      <c r="B4" s="7" t="n">
        <v>105.2</v>
      </c>
      <c r="C4" s="7" t="n">
        <v>135.1</v>
      </c>
    </row>
    <row r="5">
      <c r="A5" s="4" t="inlineStr">
        <is>
          <t>Net loss attributable to redeemable noncontrolling interest</t>
        </is>
      </c>
      <c r="B5" s="8" t="n">
        <v>-0.1</v>
      </c>
      <c r="C5" s="5" t="n">
        <v>0</v>
      </c>
    </row>
    <row r="6">
      <c r="A6" s="4" t="inlineStr">
        <is>
          <t>Effect of foreign currency translation attributable to redeemable noncontrolling interest</t>
        </is>
      </c>
      <c r="B6" s="8" t="n">
        <v>7.6</v>
      </c>
      <c r="C6" s="8" t="n">
        <v>-3.5</v>
      </c>
    </row>
    <row r="7">
      <c r="A7" s="4" t="inlineStr">
        <is>
          <t>Redeemable noncontrolling interests, end of period</t>
        </is>
      </c>
      <c r="B7" s="7" t="n">
        <v>112.7</v>
      </c>
      <c r="C7" s="7" t="n">
        <v>131.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t>
        </is>
      </c>
      <c r="B4" s="6" t="n">
        <v>1442</v>
      </c>
      <c r="C4" s="7" t="n">
        <v>1389.4</v>
      </c>
    </row>
    <row r="5">
      <c r="A5" s="4" t="inlineStr">
        <is>
          <t>Change in revenue</t>
        </is>
      </c>
      <c r="B5" s="7" t="n">
        <v>52.6</v>
      </c>
      <c r="C5" s="4" t="inlineStr">
        <is>
          <t xml:space="preserve"> </t>
        </is>
      </c>
    </row>
    <row r="6">
      <c r="A6" s="4" t="inlineStr">
        <is>
          <t>Change in revenue (as a percent)</t>
        </is>
      </c>
      <c r="B6" s="10" t="n">
        <v>0.04</v>
      </c>
      <c r="C6" s="4" t="inlineStr">
        <is>
          <t xml:space="preserve"> </t>
        </is>
      </c>
    </row>
    <row r="7">
      <c r="A7" s="4" t="inlineStr">
        <is>
          <t>Workforce Solution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hange in revenue</t>
        </is>
      </c>
      <c r="B9" s="7" t="n">
        <v>15.8</v>
      </c>
      <c r="C9" s="4" t="inlineStr">
        <is>
          <t xml:space="preserve"> </t>
        </is>
      </c>
    </row>
    <row r="10">
      <c r="A10" s="4" t="inlineStr">
        <is>
          <t>Change in revenue (as a percent)</t>
        </is>
      </c>
      <c r="B10" s="10" t="n">
        <v>0.03</v>
      </c>
      <c r="C10" s="4" t="inlineStr">
        <is>
          <t xml:space="preserve"> </t>
        </is>
      </c>
    </row>
    <row r="11">
      <c r="A11" s="4" t="inlineStr">
        <is>
          <t>Workforce Solutions | Verification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revenue</t>
        </is>
      </c>
      <c r="B13" s="7" t="n">
        <v>502.2</v>
      </c>
      <c r="C13" s="8" t="n">
        <v>476.5</v>
      </c>
    </row>
    <row r="14">
      <c r="A14" s="4" t="inlineStr">
        <is>
          <t>Change in revenue</t>
        </is>
      </c>
      <c r="B14" s="7" t="n">
        <v>25.7</v>
      </c>
      <c r="C14" s="4" t="inlineStr">
        <is>
          <t xml:space="preserve"> </t>
        </is>
      </c>
    </row>
    <row r="15">
      <c r="A15" s="4" t="inlineStr">
        <is>
          <t>Change in revenue (as a percent)</t>
        </is>
      </c>
      <c r="B15" s="10" t="n">
        <v>0.05</v>
      </c>
      <c r="C15" s="4" t="inlineStr">
        <is>
          <t xml:space="preserve"> </t>
        </is>
      </c>
    </row>
    <row r="16">
      <c r="A16" s="4" t="inlineStr">
        <is>
          <t>Workforce Solutions | Employer Servic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Operating revenue</t>
        </is>
      </c>
      <c r="B18" s="7" t="n">
        <v>116.4</v>
      </c>
      <c r="C18" s="8" t="n">
        <v>126.3</v>
      </c>
    </row>
    <row r="19">
      <c r="A19" s="4" t="inlineStr">
        <is>
          <t>Change in revenue</t>
        </is>
      </c>
      <c r="B19" s="7" t="n">
        <v>-9.9</v>
      </c>
      <c r="C19" s="4" t="inlineStr">
        <is>
          <t xml:space="preserve"> </t>
        </is>
      </c>
    </row>
    <row r="20">
      <c r="A20" s="4" t="inlineStr">
        <is>
          <t>Change in revenue (as a percent)</t>
        </is>
      </c>
      <c r="B20" s="4" t="inlineStr">
        <is>
          <t>(8.00%)</t>
        </is>
      </c>
      <c r="C20" s="4" t="inlineStr">
        <is>
          <t xml:space="preserve"> </t>
        </is>
      </c>
    </row>
    <row r="21">
      <c r="A21" s="4" t="inlineStr">
        <is>
          <t>U.S. Information Solution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hange in revenue</t>
        </is>
      </c>
      <c r="B23" s="7" t="n">
        <v>34.6</v>
      </c>
      <c r="C23" s="4" t="inlineStr">
        <is>
          <t xml:space="preserve"> </t>
        </is>
      </c>
    </row>
    <row r="24">
      <c r="A24" s="4" t="inlineStr">
        <is>
          <t>Change in revenue (as a percent)</t>
        </is>
      </c>
      <c r="B24" s="10" t="n">
        <v>0.07000000000000001</v>
      </c>
      <c r="C24" s="4" t="inlineStr">
        <is>
          <t xml:space="preserve"> </t>
        </is>
      </c>
    </row>
    <row r="25">
      <c r="A25" s="4" t="inlineStr">
        <is>
          <t>U.S. Information Solutions | Online Information Solution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Operating revenue</t>
        </is>
      </c>
      <c r="B27" s="7" t="n">
        <v>448.1</v>
      </c>
      <c r="C27" s="8" t="n">
        <v>418.2</v>
      </c>
    </row>
    <row r="28">
      <c r="A28" s="4" t="inlineStr">
        <is>
          <t>Change in revenue</t>
        </is>
      </c>
      <c r="B28" s="7" t="n">
        <v>29.9</v>
      </c>
      <c r="C28" s="4" t="inlineStr">
        <is>
          <t xml:space="preserve"> </t>
        </is>
      </c>
    </row>
    <row r="29">
      <c r="A29" s="4" t="inlineStr">
        <is>
          <t>Change in revenue (as a percent)</t>
        </is>
      </c>
      <c r="B29" s="10" t="n">
        <v>0.07000000000000001</v>
      </c>
      <c r="C29" s="4" t="inlineStr">
        <is>
          <t xml:space="preserve"> </t>
        </is>
      </c>
    </row>
    <row r="30">
      <c r="A30" s="4" t="inlineStr">
        <is>
          <t>U.S. Information Solutions | Financial Marketing Servic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Operating revenue</t>
        </is>
      </c>
      <c r="B32" s="7" t="n">
        <v>51.8</v>
      </c>
      <c r="C32" s="8" t="n">
        <v>47.1</v>
      </c>
    </row>
    <row r="33">
      <c r="A33" s="4" t="inlineStr">
        <is>
          <t>Change in revenue</t>
        </is>
      </c>
      <c r="B33" s="7" t="n">
        <v>4.7</v>
      </c>
      <c r="C33" s="4" t="inlineStr">
        <is>
          <t xml:space="preserve"> </t>
        </is>
      </c>
    </row>
    <row r="34">
      <c r="A34" s="4" t="inlineStr">
        <is>
          <t>Change in revenue (as a percent)</t>
        </is>
      </c>
      <c r="B34" s="10" t="n">
        <v>0.1</v>
      </c>
      <c r="C34" s="4" t="inlineStr">
        <is>
          <t xml:space="preserve"> </t>
        </is>
      </c>
    </row>
    <row r="35">
      <c r="A35" s="4" t="inlineStr">
        <is>
          <t>Internation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hange in revenue</t>
        </is>
      </c>
      <c r="B37" s="7" t="n">
        <v>2.2</v>
      </c>
      <c r="C37" s="4" t="inlineStr">
        <is>
          <t xml:space="preserve"> </t>
        </is>
      </c>
    </row>
    <row r="38">
      <c r="A38" s="4" t="inlineStr">
        <is>
          <t>Change in revenue (as a percent)</t>
        </is>
      </c>
      <c r="B38" s="10" t="n">
        <v>0.01</v>
      </c>
      <c r="C38" s="4" t="inlineStr">
        <is>
          <t xml:space="preserve"> </t>
        </is>
      </c>
    </row>
    <row r="39">
      <c r="A39" s="4" t="inlineStr">
        <is>
          <t>International | Asia Pacific</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Operating revenue</t>
        </is>
      </c>
      <c r="B41" s="7" t="n">
        <v>79.7</v>
      </c>
      <c r="C41" s="8" t="n">
        <v>78.2</v>
      </c>
    </row>
    <row r="42">
      <c r="A42" s="4" t="inlineStr">
        <is>
          <t>Change in revenue</t>
        </is>
      </c>
      <c r="B42" s="7" t="n">
        <v>1.5</v>
      </c>
      <c r="C42" s="4" t="inlineStr">
        <is>
          <t xml:space="preserve"> </t>
        </is>
      </c>
    </row>
    <row r="43">
      <c r="A43" s="4" t="inlineStr">
        <is>
          <t>Change in revenue (as a percent)</t>
        </is>
      </c>
      <c r="B43" s="10" t="n">
        <v>0.02</v>
      </c>
      <c r="C43" s="4" t="inlineStr">
        <is>
          <t xml:space="preserve"> </t>
        </is>
      </c>
    </row>
    <row r="44">
      <c r="A44" s="4" t="inlineStr">
        <is>
          <t>International | Europ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Operating revenue</t>
        </is>
      </c>
      <c r="B46" s="7" t="n">
        <v>86.59999999999999</v>
      </c>
      <c r="C46" s="8" t="n">
        <v>86.2</v>
      </c>
    </row>
    <row r="47">
      <c r="A47" s="4" t="inlineStr">
        <is>
          <t>Change in revenue</t>
        </is>
      </c>
      <c r="B47" s="7" t="n">
        <v>0.4</v>
      </c>
      <c r="C47" s="4" t="inlineStr">
        <is>
          <t xml:space="preserve"> </t>
        </is>
      </c>
    </row>
    <row r="48">
      <c r="A48" s="4" t="inlineStr">
        <is>
          <t>Change in revenue (as a percent)</t>
        </is>
      </c>
      <c r="B48" s="10" t="n">
        <v>0</v>
      </c>
      <c r="C48" s="4" t="inlineStr">
        <is>
          <t xml:space="preserve"> </t>
        </is>
      </c>
    </row>
    <row r="49">
      <c r="A49" s="4" t="inlineStr">
        <is>
          <t>International | Canada</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Operating revenue</t>
        </is>
      </c>
      <c r="B51" s="6" t="n">
        <v>63</v>
      </c>
      <c r="C51" s="8" t="n">
        <v>65.8</v>
      </c>
    </row>
    <row r="52">
      <c r="A52" s="4" t="inlineStr">
        <is>
          <t>Change in revenue</t>
        </is>
      </c>
      <c r="B52" s="7" t="n">
        <v>-2.8</v>
      </c>
      <c r="C52" s="4" t="inlineStr">
        <is>
          <t xml:space="preserve"> </t>
        </is>
      </c>
    </row>
    <row r="53">
      <c r="A53" s="4" t="inlineStr">
        <is>
          <t>Change in revenue (as a percent)</t>
        </is>
      </c>
      <c r="B53" s="4" t="inlineStr">
        <is>
          <t>(4.00%)</t>
        </is>
      </c>
      <c r="C53" s="4" t="inlineStr">
        <is>
          <t xml:space="preserve"> </t>
        </is>
      </c>
    </row>
    <row r="54">
      <c r="A54" s="4" t="inlineStr">
        <is>
          <t>International | Latin America</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Operating revenue</t>
        </is>
      </c>
      <c r="B56" s="7" t="n">
        <v>94.2</v>
      </c>
      <c r="C56" s="7" t="n">
        <v>91.09999999999999</v>
      </c>
    </row>
    <row r="57">
      <c r="A57" s="4" t="inlineStr">
        <is>
          <t>Change in revenue</t>
        </is>
      </c>
      <c r="B57" s="7" t="n">
        <v>3.1</v>
      </c>
      <c r="C57" s="4" t="inlineStr">
        <is>
          <t xml:space="preserve"> </t>
        </is>
      </c>
    </row>
    <row r="58">
      <c r="A58" s="4" t="inlineStr">
        <is>
          <t>Change in revenue (as a percent)</t>
        </is>
      </c>
      <c r="B58" s="10" t="n">
        <v>0.03</v>
      </c>
      <c r="C5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Total remaining performance obligation</t>
        </is>
      </c>
      <c r="B3" s="7" t="n">
        <v>95.7</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iod</t>
        </is>
      </c>
      <c r="B6" s="4" t="inlineStr">
        <is>
          <t>9 months</t>
        </is>
      </c>
    </row>
    <row r="7">
      <c r="A7" s="4" t="inlineStr">
        <is>
          <t>Total remaining performance obligation</t>
        </is>
      </c>
      <c r="B7" s="7" t="n">
        <v>31.4</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period</t>
        </is>
      </c>
      <c r="B10" s="4" t="inlineStr">
        <is>
          <t>2 years</t>
        </is>
      </c>
    </row>
    <row r="11">
      <c r="A11" s="4" t="inlineStr">
        <is>
          <t>Total remaining performance obligation</t>
        </is>
      </c>
      <c r="B11" s="7" t="n">
        <v>33.1</v>
      </c>
    </row>
    <row r="12">
      <c r="A12" s="4" t="inlineStr">
        <is>
          <t>Revenue, Remaining Performance Obligation, Expected Timing of Satisfaction, Start Date [Axis]: 2028-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period</t>
        </is>
      </c>
      <c r="B14" s="4" t="inlineStr">
        <is>
          <t>2 years</t>
        </is>
      </c>
    </row>
    <row r="15">
      <c r="A15" s="4" t="inlineStr">
        <is>
          <t>Total remaining performance obligation</t>
        </is>
      </c>
      <c r="B15" s="7" t="n">
        <v>19.5</v>
      </c>
    </row>
    <row r="16">
      <c r="A16" s="4" t="inlineStr">
        <is>
          <t>Revenue, Remaining Performance Obligation, Expected Timing of Satisfaction, Start Date [Axis]: 2030-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period</t>
        </is>
      </c>
      <c r="B18" s="4" t="inlineStr">
        <is>
          <t xml:space="preserve"> </t>
        </is>
      </c>
    </row>
    <row r="19">
      <c r="A19" s="4" t="inlineStr">
        <is>
          <t>Total remaining performance obligation</t>
        </is>
      </c>
      <c r="B19" s="7" t="n">
        <v>1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Amount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alance, Beginning of period</t>
        </is>
      </c>
      <c r="B4" s="7" t="n">
        <v>6547.8</v>
      </c>
    </row>
    <row r="5">
      <c r="A5" s="4" t="inlineStr">
        <is>
          <t>Foreign currency translation</t>
        </is>
      </c>
      <c r="B5" s="8" t="n">
        <v>42.7</v>
      </c>
    </row>
    <row r="6">
      <c r="A6" s="4" t="inlineStr">
        <is>
          <t>Balance, End of period</t>
        </is>
      </c>
      <c r="B6" s="8" t="n">
        <v>6590.5</v>
      </c>
    </row>
    <row r="7">
      <c r="A7" s="4" t="inlineStr">
        <is>
          <t>Workforce Solutions</t>
        </is>
      </c>
      <c r="B7" s="4" t="inlineStr">
        <is>
          <t xml:space="preserve"> </t>
        </is>
      </c>
    </row>
    <row r="8">
      <c r="A8" s="3" t="inlineStr">
        <is>
          <t>Goodwill [Roll Forward]</t>
        </is>
      </c>
      <c r="B8" s="4" t="inlineStr">
        <is>
          <t xml:space="preserve"> </t>
        </is>
      </c>
    </row>
    <row r="9">
      <c r="A9" s="4" t="inlineStr">
        <is>
          <t>Balance, Beginning of period</t>
        </is>
      </c>
      <c r="B9" s="8" t="n">
        <v>2519.8</v>
      </c>
    </row>
    <row r="10">
      <c r="A10" s="4" t="inlineStr">
        <is>
          <t>Foreign currency translation</t>
        </is>
      </c>
      <c r="B10" s="5" t="n">
        <v>0</v>
      </c>
    </row>
    <row r="11">
      <c r="A11" s="4" t="inlineStr">
        <is>
          <t>Balance, End of period</t>
        </is>
      </c>
      <c r="B11" s="8" t="n">
        <v>2519.8</v>
      </c>
    </row>
    <row r="12">
      <c r="A12" s="4" t="inlineStr">
        <is>
          <t>U.S. Information Solutions</t>
        </is>
      </c>
      <c r="B12" s="4" t="inlineStr">
        <is>
          <t xml:space="preserve"> </t>
        </is>
      </c>
    </row>
    <row r="13">
      <c r="A13" s="3" t="inlineStr">
        <is>
          <t>Goodwill [Roll Forward]</t>
        </is>
      </c>
      <c r="B13" s="4" t="inlineStr">
        <is>
          <t xml:space="preserve"> </t>
        </is>
      </c>
    </row>
    <row r="14">
      <c r="A14" s="4" t="inlineStr">
        <is>
          <t>Balance, Beginning of period</t>
        </is>
      </c>
      <c r="B14" s="8" t="n">
        <v>2006.2</v>
      </c>
    </row>
    <row r="15">
      <c r="A15" s="4" t="inlineStr">
        <is>
          <t>Foreign currency translation</t>
        </is>
      </c>
      <c r="B15" s="5" t="n">
        <v>0</v>
      </c>
    </row>
    <row r="16">
      <c r="A16" s="4" t="inlineStr">
        <is>
          <t>Balance, End of period</t>
        </is>
      </c>
      <c r="B16" s="8" t="n">
        <v>2006.2</v>
      </c>
    </row>
    <row r="17">
      <c r="A17" s="4" t="inlineStr">
        <is>
          <t>International</t>
        </is>
      </c>
      <c r="B17" s="4" t="inlineStr">
        <is>
          <t xml:space="preserve"> </t>
        </is>
      </c>
    </row>
    <row r="18">
      <c r="A18" s="3" t="inlineStr">
        <is>
          <t>Goodwill [Roll Forward]</t>
        </is>
      </c>
      <c r="B18" s="4" t="inlineStr">
        <is>
          <t xml:space="preserve"> </t>
        </is>
      </c>
    </row>
    <row r="19">
      <c r="A19" s="4" t="inlineStr">
        <is>
          <t>Balance, Beginning of period</t>
        </is>
      </c>
      <c r="B19" s="8" t="n">
        <v>2021.8</v>
      </c>
    </row>
    <row r="20">
      <c r="A20" s="4" t="inlineStr">
        <is>
          <t>Foreign currency translation</t>
        </is>
      </c>
      <c r="B20" s="8" t="n">
        <v>42.7</v>
      </c>
    </row>
    <row r="21">
      <c r="A21" s="4" t="inlineStr">
        <is>
          <t>Balance, End of period</t>
        </is>
      </c>
      <c r="B21" s="7" t="n">
        <v>206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Purchased Intangible Assets (Details) - USD ($) $ in Million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Gross</t>
        </is>
      </c>
      <c r="B3" s="7" t="n">
        <v>3033.4</v>
      </c>
      <c r="C3" s="7" t="n">
        <v>3021.8</v>
      </c>
    </row>
    <row r="4">
      <c r="A4" s="4" t="inlineStr">
        <is>
          <t>Accumulated Amortization</t>
        </is>
      </c>
      <c r="B4" s="8" t="n">
        <v>-1559.4</v>
      </c>
      <c r="C4" s="8" t="n">
        <v>-1500.8</v>
      </c>
    </row>
    <row r="5">
      <c r="A5" s="4" t="inlineStr">
        <is>
          <t>Net</t>
        </is>
      </c>
      <c r="B5" s="5" t="n">
        <v>1474</v>
      </c>
      <c r="C5" s="5" t="n">
        <v>1521</v>
      </c>
    </row>
    <row r="6">
      <c r="A6" s="4" t="inlineStr">
        <is>
          <t>Purchased data fil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8" t="n">
        <v>1119.7</v>
      </c>
      <c r="C8" s="8" t="n">
        <v>1111.9</v>
      </c>
    </row>
    <row r="9">
      <c r="A9" s="4" t="inlineStr">
        <is>
          <t>Accumulated Amortization</t>
        </is>
      </c>
      <c r="B9" s="8" t="n">
        <v>-693.3</v>
      </c>
      <c r="C9" s="8" t="n">
        <v>-669.5</v>
      </c>
    </row>
    <row r="10">
      <c r="A10" s="4" t="inlineStr">
        <is>
          <t>Net</t>
        </is>
      </c>
      <c r="B10" s="8" t="n">
        <v>426.4</v>
      </c>
      <c r="C10" s="8" t="n">
        <v>442.4</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8" t="n">
        <v>946.5</v>
      </c>
      <c r="C13" s="8" t="n">
        <v>937.7</v>
      </c>
    </row>
    <row r="14">
      <c r="A14" s="4" t="inlineStr">
        <is>
          <t>Accumulated Amortization</t>
        </is>
      </c>
      <c r="B14" s="8" t="n">
        <v>-502.1</v>
      </c>
      <c r="C14" s="8" t="n">
        <v>-484.2</v>
      </c>
    </row>
    <row r="15">
      <c r="A15" s="4" t="inlineStr">
        <is>
          <t>Net</t>
        </is>
      </c>
      <c r="B15" s="8" t="n">
        <v>444.4</v>
      </c>
      <c r="C15" s="8" t="n">
        <v>453.5</v>
      </c>
    </row>
    <row r="16">
      <c r="A16" s="4" t="inlineStr">
        <is>
          <t>Proprietary databas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t>
        </is>
      </c>
      <c r="B18" s="8" t="n">
        <v>701.2</v>
      </c>
      <c r="C18" s="8" t="n">
        <v>704.9</v>
      </c>
    </row>
    <row r="19">
      <c r="A19" s="4" t="inlineStr">
        <is>
          <t>Accumulated Amortization</t>
        </is>
      </c>
      <c r="B19" s="8" t="n">
        <v>-237.9</v>
      </c>
      <c r="C19" s="8" t="n">
        <v>-227.6</v>
      </c>
    </row>
    <row r="20">
      <c r="A20" s="4" t="inlineStr">
        <is>
          <t>Net</t>
        </is>
      </c>
      <c r="B20" s="8" t="n">
        <v>463.3</v>
      </c>
      <c r="C20" s="8" t="n">
        <v>477.3</v>
      </c>
    </row>
    <row r="21">
      <c r="A21" s="4" t="inlineStr">
        <is>
          <t>Acquired software and technolog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t>
        </is>
      </c>
      <c r="B23" s="8" t="n">
        <v>216.9</v>
      </c>
      <c r="C23" s="8" t="n">
        <v>217.6</v>
      </c>
    </row>
    <row r="24">
      <c r="A24" s="4" t="inlineStr">
        <is>
          <t>Accumulated Amortization</t>
        </is>
      </c>
      <c r="B24" s="8" t="n">
        <v>-114.4</v>
      </c>
      <c r="C24" s="8" t="n">
        <v>-106.3</v>
      </c>
    </row>
    <row r="25">
      <c r="A25" s="4" t="inlineStr">
        <is>
          <t>Net</t>
        </is>
      </c>
      <c r="B25" s="8" t="n">
        <v>102.5</v>
      </c>
      <c r="C25" s="8" t="n">
        <v>111.3</v>
      </c>
    </row>
    <row r="26">
      <c r="A26" s="4" t="inlineStr">
        <is>
          <t>Trade names, non-compete agreements and other intangible asset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t>
        </is>
      </c>
      <c r="B28" s="8" t="n">
        <v>49.1</v>
      </c>
      <c r="C28" s="8" t="n">
        <v>49.7</v>
      </c>
    </row>
    <row r="29">
      <c r="A29" s="4" t="inlineStr">
        <is>
          <t>Accumulated Amortization</t>
        </is>
      </c>
      <c r="B29" s="8" t="n">
        <v>-11.7</v>
      </c>
      <c r="C29" s="8" t="n">
        <v>-13.2</v>
      </c>
    </row>
    <row r="30">
      <c r="A30" s="4" t="inlineStr">
        <is>
          <t>Net</t>
        </is>
      </c>
      <c r="B30" s="7" t="n">
        <v>37.4</v>
      </c>
      <c r="C30" s="7" t="n">
        <v>3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related to purchased intangible assets</t>
        </is>
      </c>
      <c r="B4" s="7" t="n">
        <v>62.3</v>
      </c>
      <c r="C4" s="6" t="n">
        <v>6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95.2</v>
      </c>
      <c r="C3" s="7" t="n">
        <v>169.9</v>
      </c>
    </row>
    <row r="4">
      <c r="A4" s="4" t="inlineStr">
        <is>
          <t>Trade accounts receivable, net of allowance for doubtful accounts of $18.2 and $16.9 at March 31, 2025 and December 31, 2024, respectively</t>
        </is>
      </c>
      <c r="B4" s="8" t="n">
        <v>1017.8</v>
      </c>
      <c r="C4" s="8" t="n">
        <v>957.6</v>
      </c>
    </row>
    <row r="5">
      <c r="A5" s="4" t="inlineStr">
        <is>
          <t>Prepaid expenses</t>
        </is>
      </c>
      <c r="B5" s="8" t="n">
        <v>177.7</v>
      </c>
      <c r="C5" s="8" t="n">
        <v>134.9</v>
      </c>
    </row>
    <row r="6">
      <c r="A6" s="4" t="inlineStr">
        <is>
          <t>Other current assets</t>
        </is>
      </c>
      <c r="B6" s="5" t="n">
        <v>85</v>
      </c>
      <c r="C6" s="8" t="n">
        <v>98.2</v>
      </c>
    </row>
    <row r="7">
      <c r="A7" s="4" t="inlineStr">
        <is>
          <t>Total current assets</t>
        </is>
      </c>
      <c r="B7" s="8" t="n">
        <v>1475.7</v>
      </c>
      <c r="C7" s="8" t="n">
        <v>1360.6</v>
      </c>
    </row>
    <row r="8">
      <c r="A8" s="3" t="inlineStr">
        <is>
          <t>Property and equipment:</t>
        </is>
      </c>
      <c r="B8" s="4" t="inlineStr">
        <is>
          <t xml:space="preserve"> </t>
        </is>
      </c>
      <c r="C8" s="4" t="inlineStr">
        <is>
          <t xml:space="preserve"> </t>
        </is>
      </c>
    </row>
    <row r="9">
      <c r="A9" s="4" t="inlineStr">
        <is>
          <t>Capitalized internal-use software and system costs</t>
        </is>
      </c>
      <c r="B9" s="8" t="n">
        <v>2863.6</v>
      </c>
      <c r="C9" s="8" t="n">
        <v>2817.5</v>
      </c>
    </row>
    <row r="10">
      <c r="A10" s="4" t="inlineStr">
        <is>
          <t>Data processing equipment and furniture</t>
        </is>
      </c>
      <c r="B10" s="8" t="n">
        <v>232.9</v>
      </c>
      <c r="C10" s="8" t="n">
        <v>229.6</v>
      </c>
    </row>
    <row r="11">
      <c r="A11" s="4" t="inlineStr">
        <is>
          <t>Land, buildings and improvements</t>
        </is>
      </c>
      <c r="B11" s="8" t="n">
        <v>285.1</v>
      </c>
      <c r="C11" s="5" t="n">
        <v>285</v>
      </c>
    </row>
    <row r="12">
      <c r="A12" s="4" t="inlineStr">
        <is>
          <t>Total property and equipment</t>
        </is>
      </c>
      <c r="B12" s="8" t="n">
        <v>3381.6</v>
      </c>
      <c r="C12" s="8" t="n">
        <v>3332.1</v>
      </c>
    </row>
    <row r="13">
      <c r="A13" s="4" t="inlineStr">
        <is>
          <t>Less accumulated depreciation and amortization</t>
        </is>
      </c>
      <c r="B13" s="8" t="n">
        <v>-1492.2</v>
      </c>
      <c r="C13" s="8" t="n">
        <v>-1440.2</v>
      </c>
    </row>
    <row r="14">
      <c r="A14" s="4" t="inlineStr">
        <is>
          <t>Total property and equipment, net</t>
        </is>
      </c>
      <c r="B14" s="8" t="n">
        <v>1889.4</v>
      </c>
      <c r="C14" s="8" t="n">
        <v>1891.9</v>
      </c>
    </row>
    <row r="15">
      <c r="A15" s="3" t="inlineStr">
        <is>
          <t>Noncurrent assets:</t>
        </is>
      </c>
      <c r="B15" s="4" t="inlineStr">
        <is>
          <t xml:space="preserve"> </t>
        </is>
      </c>
      <c r="C15" s="4" t="inlineStr">
        <is>
          <t xml:space="preserve"> </t>
        </is>
      </c>
    </row>
    <row r="16">
      <c r="A16" s="4" t="inlineStr">
        <is>
          <t>Goodwill</t>
        </is>
      </c>
      <c r="B16" s="8" t="n">
        <v>6590.5</v>
      </c>
      <c r="C16" s="8" t="n">
        <v>6547.8</v>
      </c>
    </row>
    <row r="17">
      <c r="A17" s="4" t="inlineStr">
        <is>
          <t>Indefinite-lived intangible assets</t>
        </is>
      </c>
      <c r="B17" s="8" t="n">
        <v>94.7</v>
      </c>
      <c r="C17" s="8" t="n">
        <v>94.7</v>
      </c>
    </row>
    <row r="18">
      <c r="A18" s="4" t="inlineStr">
        <is>
          <t>Purchased intangible assets, net</t>
        </is>
      </c>
      <c r="B18" s="5" t="n">
        <v>1474</v>
      </c>
      <c r="C18" s="5" t="n">
        <v>1521</v>
      </c>
    </row>
    <row r="19">
      <c r="A19" s="4" t="inlineStr">
        <is>
          <t>Other assets, net</t>
        </is>
      </c>
      <c r="B19" s="8" t="n">
        <v>330.5</v>
      </c>
      <c r="C19" s="8" t="n">
        <v>343.4</v>
      </c>
    </row>
    <row r="20">
      <c r="A20" s="4" t="inlineStr">
        <is>
          <t>Total assets</t>
        </is>
      </c>
      <c r="B20" s="8" t="n">
        <v>11854.8</v>
      </c>
      <c r="C20" s="8" t="n">
        <v>11759.4</v>
      </c>
    </row>
    <row r="21">
      <c r="A21" s="3" t="inlineStr">
        <is>
          <t>Current liabilities:</t>
        </is>
      </c>
      <c r="B21" s="4" t="inlineStr">
        <is>
          <t xml:space="preserve"> </t>
        </is>
      </c>
      <c r="C21" s="4" t="inlineStr">
        <is>
          <t xml:space="preserve"> </t>
        </is>
      </c>
    </row>
    <row r="22">
      <c r="A22" s="4" t="inlineStr">
        <is>
          <t>Short-term debt and current maturities of long-term debt</t>
        </is>
      </c>
      <c r="B22" s="8" t="n">
        <v>639.7</v>
      </c>
      <c r="C22" s="8" t="n">
        <v>687.7</v>
      </c>
    </row>
    <row r="23">
      <c r="A23" s="4" t="inlineStr">
        <is>
          <t>Accounts payable</t>
        </is>
      </c>
      <c r="B23" s="8" t="n">
        <v>172.3</v>
      </c>
      <c r="C23" s="8" t="n">
        <v>138.2</v>
      </c>
    </row>
    <row r="24">
      <c r="A24" s="4" t="inlineStr">
        <is>
          <t>Accrued expenses</t>
        </is>
      </c>
      <c r="B24" s="8" t="n">
        <v>281.4</v>
      </c>
      <c r="C24" s="8" t="n">
        <v>251.1</v>
      </c>
    </row>
    <row r="25">
      <c r="A25" s="4" t="inlineStr">
        <is>
          <t>Accrued salaries and bonuses</t>
        </is>
      </c>
      <c r="B25" s="8" t="n">
        <v>124.2</v>
      </c>
      <c r="C25" s="8" t="n">
        <v>215.8</v>
      </c>
    </row>
    <row r="26">
      <c r="A26" s="4" t="inlineStr">
        <is>
          <t>Deferred revenue</t>
        </is>
      </c>
      <c r="B26" s="5" t="n">
        <v>136</v>
      </c>
      <c r="C26" s="8" t="n">
        <v>115.5</v>
      </c>
    </row>
    <row r="27">
      <c r="A27" s="4" t="inlineStr">
        <is>
          <t>Other current liabilities</t>
        </is>
      </c>
      <c r="B27" s="8" t="n">
        <v>377.3</v>
      </c>
      <c r="C27" s="8" t="n">
        <v>403.2</v>
      </c>
    </row>
    <row r="28">
      <c r="A28" s="4" t="inlineStr">
        <is>
          <t>Total current liabilities</t>
        </is>
      </c>
      <c r="B28" s="8" t="n">
        <v>1730.9</v>
      </c>
      <c r="C28" s="8" t="n">
        <v>1811.5</v>
      </c>
    </row>
    <row r="29">
      <c r="A29" s="3" t="inlineStr">
        <is>
          <t>Noncurrent liabilities:</t>
        </is>
      </c>
      <c r="B29" s="4" t="inlineStr">
        <is>
          <t xml:space="preserve"> </t>
        </is>
      </c>
      <c r="C29" s="4" t="inlineStr">
        <is>
          <t xml:space="preserve"> </t>
        </is>
      </c>
    </row>
    <row r="30">
      <c r="A30" s="4" t="inlineStr">
        <is>
          <t>Long-term debt</t>
        </is>
      </c>
      <c r="B30" s="8" t="n">
        <v>4324.4</v>
      </c>
      <c r="C30" s="8" t="n">
        <v>4322.8</v>
      </c>
    </row>
    <row r="31">
      <c r="A31" s="4" t="inlineStr">
        <is>
          <t>Deferred income tax liabilities, net</t>
        </is>
      </c>
      <c r="B31" s="8" t="n">
        <v>342.6</v>
      </c>
      <c r="C31" s="8" t="n">
        <v>351.6</v>
      </c>
    </row>
    <row r="32">
      <c r="A32" s="4" t="inlineStr">
        <is>
          <t>Long-term pension and other postretirement benefit liabilities</t>
        </is>
      </c>
      <c r="B32" s="8" t="n">
        <v>106.1</v>
      </c>
      <c r="C32" s="8" t="n">
        <v>106.7</v>
      </c>
    </row>
    <row r="33">
      <c r="A33" s="4" t="inlineStr">
        <is>
          <t>Other long-term liabilities</t>
        </is>
      </c>
      <c r="B33" s="8" t="n">
        <v>238.3</v>
      </c>
      <c r="C33" s="8" t="n">
        <v>247.2</v>
      </c>
    </row>
    <row r="34">
      <c r="A34" s="4" t="inlineStr">
        <is>
          <t>Total liabilities</t>
        </is>
      </c>
      <c r="B34" s="8" t="n">
        <v>6742.3</v>
      </c>
      <c r="C34" s="8" t="n">
        <v>6839.8</v>
      </c>
    </row>
    <row r="35">
      <c r="A35" s="4" t="inlineStr">
        <is>
          <t>Commitments and Contingencies (see Note 6)</t>
        </is>
      </c>
      <c r="B35" s="4" t="inlineStr">
        <is>
          <t xml:space="preserve"> </t>
        </is>
      </c>
      <c r="C35" s="4" t="inlineStr">
        <is>
          <t xml:space="preserve"> </t>
        </is>
      </c>
    </row>
    <row r="36">
      <c r="A36" s="4" t="inlineStr">
        <is>
          <t>Redeemable noncontrolling interests</t>
        </is>
      </c>
      <c r="B36" s="8" t="n">
        <v>112.7</v>
      </c>
      <c r="C36" s="8" t="n">
        <v>105.2</v>
      </c>
    </row>
    <row r="37">
      <c r="A37" s="3" t="inlineStr">
        <is>
          <t>Equifax shareholders' equity:</t>
        </is>
      </c>
      <c r="B37" s="4" t="inlineStr">
        <is>
          <t xml:space="preserve"> </t>
        </is>
      </c>
      <c r="C37" s="4" t="inlineStr">
        <is>
          <t xml:space="preserve"> </t>
        </is>
      </c>
    </row>
    <row r="38">
      <c r="A38" s="4" t="inlineStr">
        <is>
          <t>Preferred stock, $0.01 par value: Authorized shares - 10.0; Issued shares - none</t>
        </is>
      </c>
      <c r="B38" s="5" t="n">
        <v>0</v>
      </c>
      <c r="C38" s="5" t="n">
        <v>0</v>
      </c>
    </row>
    <row r="39">
      <c r="A39" s="4" t="inlineStr">
        <is>
          <t>Common stock, $1.25 par value: Authorized shares - 300.0; Issued shares - 189.3 at March 31, 2025 and December 31, 2024; Outstanding shares - 124.2 and 124.0 at March 31, 2025 and December 31, 2024, respectively</t>
        </is>
      </c>
      <c r="B39" s="8" t="n">
        <v>236.6</v>
      </c>
      <c r="C39" s="8" t="n">
        <v>236.6</v>
      </c>
    </row>
    <row r="40">
      <c r="A40" s="4" t="inlineStr">
        <is>
          <t>Paid-in capital</t>
        </is>
      </c>
      <c r="B40" s="5" t="n">
        <v>1953</v>
      </c>
      <c r="C40" s="8" t="n">
        <v>1915.2</v>
      </c>
    </row>
    <row r="41">
      <c r="A41" s="4" t="inlineStr">
        <is>
          <t>Retained earnings</t>
        </is>
      </c>
      <c r="B41" s="5" t="n">
        <v>6103</v>
      </c>
      <c r="C41" s="8" t="n">
        <v>6018.6</v>
      </c>
    </row>
    <row r="42">
      <c r="A42" s="4" t="inlineStr">
        <is>
          <t>Accumulated other comprehensive loss</t>
        </is>
      </c>
      <c r="B42" s="8" t="n">
        <v>-657.3</v>
      </c>
      <c r="C42" s="8" t="n">
        <v>-722.7</v>
      </c>
    </row>
    <row r="43">
      <c r="A43" s="4" t="inlineStr">
        <is>
          <t>Treasury stock, at cost, 64.5 shares and 64.7 shares at March 31, 2025 and December 31, 2024, respectively</t>
        </is>
      </c>
      <c r="B43" s="8" t="n">
        <v>-2648.2</v>
      </c>
      <c r="C43" s="8" t="n">
        <v>-2644.9</v>
      </c>
    </row>
    <row r="44">
      <c r="A44" s="4" t="inlineStr">
        <is>
          <t>Stock held by employee benefits trusts, at cost, 0.6 shares at March 31, 2025 and December 31, 2024</t>
        </is>
      </c>
      <c r="B44" s="8" t="n">
        <v>-5.9</v>
      </c>
      <c r="C44" s="8" t="n">
        <v>-5.9</v>
      </c>
    </row>
    <row r="45">
      <c r="A45" s="4" t="inlineStr">
        <is>
          <t>Total Equifax shareholders’ equity</t>
        </is>
      </c>
      <c r="B45" s="8" t="n">
        <v>4981.2</v>
      </c>
      <c r="C45" s="8" t="n">
        <v>4796.9</v>
      </c>
    </row>
    <row r="46">
      <c r="A46" s="4" t="inlineStr">
        <is>
          <t>Noncontrolling interests</t>
        </is>
      </c>
      <c r="B46" s="8" t="n">
        <v>18.6</v>
      </c>
      <c r="C46" s="8" t="n">
        <v>17.5</v>
      </c>
    </row>
    <row r="47">
      <c r="A47" s="4" t="inlineStr">
        <is>
          <t>Total shareholders' equity</t>
        </is>
      </c>
      <c r="B47" s="8" t="n">
        <v>4999.8</v>
      </c>
      <c r="C47" s="8" t="n">
        <v>4814.4</v>
      </c>
    </row>
    <row r="48">
      <c r="A48" s="4" t="inlineStr">
        <is>
          <t>Total liabilities, redeemable noncontrolling interests, and shareholders' equity</t>
        </is>
      </c>
      <c r="B48" s="7" t="n">
        <v>11854.8</v>
      </c>
      <c r="C48" s="7" t="n">
        <v>1175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7" t="n">
        <v>185.4</v>
      </c>
      <c r="C3" s="4" t="inlineStr">
        <is>
          <t xml:space="preserve"> </t>
        </is>
      </c>
    </row>
    <row r="4">
      <c r="A4" s="4" t="inlineStr">
        <is>
          <t>2026</t>
        </is>
      </c>
      <c r="B4" s="8" t="n">
        <v>234.3</v>
      </c>
      <c r="C4" s="4" t="inlineStr">
        <is>
          <t xml:space="preserve"> </t>
        </is>
      </c>
    </row>
    <row r="5">
      <c r="A5" s="4" t="inlineStr">
        <is>
          <t>2027</t>
        </is>
      </c>
      <c r="B5" s="8" t="n">
        <v>221.2</v>
      </c>
      <c r="C5" s="4" t="inlineStr">
        <is>
          <t xml:space="preserve"> </t>
        </is>
      </c>
    </row>
    <row r="6">
      <c r="A6" s="4" t="inlineStr">
        <is>
          <t>2028</t>
        </is>
      </c>
      <c r="B6" s="8" t="n">
        <v>160.7</v>
      </c>
      <c r="C6" s="4" t="inlineStr">
        <is>
          <t xml:space="preserve"> </t>
        </is>
      </c>
    </row>
    <row r="7">
      <c r="A7" s="4" t="inlineStr">
        <is>
          <t>2029</t>
        </is>
      </c>
      <c r="B7" s="8" t="n">
        <v>149.8</v>
      </c>
      <c r="C7" s="4" t="inlineStr">
        <is>
          <t xml:space="preserve"> </t>
        </is>
      </c>
    </row>
    <row r="8">
      <c r="A8" s="4" t="inlineStr">
        <is>
          <t>Thereafter</t>
        </is>
      </c>
      <c r="B8" s="8" t="n">
        <v>522.6</v>
      </c>
      <c r="C8" s="4" t="inlineStr">
        <is>
          <t xml:space="preserve"> </t>
        </is>
      </c>
    </row>
    <row r="9">
      <c r="A9" s="4" t="inlineStr">
        <is>
          <t>Net</t>
        </is>
      </c>
      <c r="B9" s="6" t="n">
        <v>1474</v>
      </c>
      <c r="C9" s="6" t="n">
        <v>15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Outstanding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7" t="n">
        <v>4989.7</v>
      </c>
      <c r="C3" s="7" t="n">
        <v>5037.7</v>
      </c>
    </row>
    <row r="4">
      <c r="A4" s="4" t="inlineStr">
        <is>
          <t>Less short-term debt and current maturities</t>
        </is>
      </c>
      <c r="B4" s="8" t="n">
        <v>-639.7</v>
      </c>
      <c r="C4" s="8" t="n">
        <v>-687.7</v>
      </c>
    </row>
    <row r="5">
      <c r="A5" s="4" t="inlineStr">
        <is>
          <t>Less unamortized discounts and debt issuance costs</t>
        </is>
      </c>
      <c r="B5" s="8" t="n">
        <v>-25.6</v>
      </c>
      <c r="C5" s="8" t="n">
        <v>-27.2</v>
      </c>
    </row>
    <row r="6">
      <c r="A6" s="4" t="inlineStr">
        <is>
          <t>Total long-term debt, net</t>
        </is>
      </c>
      <c r="B6" s="8" t="n">
        <v>4324.4</v>
      </c>
      <c r="C6" s="8" t="n">
        <v>4322.8</v>
      </c>
    </row>
    <row r="7">
      <c r="A7" s="4" t="inlineStr">
        <is>
          <t>Commercial paper ("CP")</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229</v>
      </c>
      <c r="C9" s="8" t="n">
        <v>286.5</v>
      </c>
    </row>
    <row r="10">
      <c r="A10" s="4" t="inlineStr">
        <is>
          <t>Notes, 2.60%, due December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as a percent)</t>
        </is>
      </c>
      <c r="B12" s="11" t="n">
        <v>0.026</v>
      </c>
      <c r="C12" s="4" t="inlineStr">
        <is>
          <t xml:space="preserve"> </t>
        </is>
      </c>
    </row>
    <row r="13">
      <c r="A13" s="4" t="inlineStr">
        <is>
          <t>Total debt</t>
        </is>
      </c>
      <c r="B13" s="6" t="n">
        <v>400</v>
      </c>
      <c r="C13" s="5" t="n">
        <v>400</v>
      </c>
    </row>
    <row r="14">
      <c r="A14" s="4" t="inlineStr">
        <is>
          <t>Notes, 3.25%, due Jun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as a percent)</t>
        </is>
      </c>
      <c r="B16" s="11" t="n">
        <v>0.0325</v>
      </c>
      <c r="C16" s="4" t="inlineStr">
        <is>
          <t xml:space="preserve"> </t>
        </is>
      </c>
    </row>
    <row r="17">
      <c r="A17" s="4" t="inlineStr">
        <is>
          <t>Total debt</t>
        </is>
      </c>
      <c r="B17" s="6" t="n">
        <v>275</v>
      </c>
      <c r="C17" s="5" t="n">
        <v>275</v>
      </c>
    </row>
    <row r="18">
      <c r="A18" s="4" t="inlineStr">
        <is>
          <t>Notes, 5.10%, due December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as a percent)</t>
        </is>
      </c>
      <c r="B20" s="11" t="n">
        <v>0.051</v>
      </c>
      <c r="C20" s="4" t="inlineStr">
        <is>
          <t xml:space="preserve"> </t>
        </is>
      </c>
    </row>
    <row r="21">
      <c r="A21" s="4" t="inlineStr">
        <is>
          <t>Total debt</t>
        </is>
      </c>
      <c r="B21" s="6" t="n">
        <v>750</v>
      </c>
      <c r="C21" s="5" t="n">
        <v>750</v>
      </c>
    </row>
    <row r="22">
      <c r="A22" s="4" t="inlineStr">
        <is>
          <t>Notes, 5.10%, due June 2028</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as a percent)</t>
        </is>
      </c>
      <c r="B24" s="11" t="n">
        <v>0.051</v>
      </c>
      <c r="C24" s="4" t="inlineStr">
        <is>
          <t xml:space="preserve"> </t>
        </is>
      </c>
    </row>
    <row r="25">
      <c r="A25" s="4" t="inlineStr">
        <is>
          <t>Total debt</t>
        </is>
      </c>
      <c r="B25" s="6" t="n">
        <v>700</v>
      </c>
      <c r="C25" s="5" t="n">
        <v>700</v>
      </c>
    </row>
    <row r="26">
      <c r="A26" s="4" t="inlineStr">
        <is>
          <t>Debentures, 6.90%, due July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 (as a percent)</t>
        </is>
      </c>
      <c r="B28" s="11" t="n">
        <v>0.06900000000000001</v>
      </c>
      <c r="C28" s="4" t="inlineStr">
        <is>
          <t xml:space="preserve"> </t>
        </is>
      </c>
    </row>
    <row r="29">
      <c r="A29" s="4" t="inlineStr">
        <is>
          <t>Total debt</t>
        </is>
      </c>
      <c r="B29" s="6" t="n">
        <v>125</v>
      </c>
      <c r="C29" s="5" t="n">
        <v>125</v>
      </c>
    </row>
    <row r="30">
      <c r="A30" s="4" t="inlineStr">
        <is>
          <t>Notes, 4.80%, due September 202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as a percent)</t>
        </is>
      </c>
      <c r="B32" s="11" t="n">
        <v>0.048</v>
      </c>
      <c r="C32" s="4" t="inlineStr">
        <is>
          <t xml:space="preserve"> </t>
        </is>
      </c>
    </row>
    <row r="33">
      <c r="A33" s="4" t="inlineStr">
        <is>
          <t>Total debt</t>
        </is>
      </c>
      <c r="B33" s="6" t="n">
        <v>650</v>
      </c>
      <c r="C33" s="5" t="n">
        <v>650</v>
      </c>
    </row>
    <row r="34">
      <c r="A34" s="4" t="inlineStr">
        <is>
          <t>Notes, 3.10%, due May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as a percent)</t>
        </is>
      </c>
      <c r="B36" s="11" t="n">
        <v>0.031</v>
      </c>
      <c r="C36" s="4" t="inlineStr">
        <is>
          <t xml:space="preserve"> </t>
        </is>
      </c>
    </row>
    <row r="37">
      <c r="A37" s="4" t="inlineStr">
        <is>
          <t>Total debt</t>
        </is>
      </c>
      <c r="B37" s="6" t="n">
        <v>600</v>
      </c>
      <c r="C37" s="5" t="n">
        <v>600</v>
      </c>
    </row>
    <row r="38">
      <c r="A38" s="4" t="inlineStr">
        <is>
          <t>Notes, 2.35%, due September 2031</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 (as a percent)</t>
        </is>
      </c>
      <c r="B40" s="11" t="n">
        <v>0.0235</v>
      </c>
      <c r="C40" s="4" t="inlineStr">
        <is>
          <t xml:space="preserve"> </t>
        </is>
      </c>
    </row>
    <row r="41">
      <c r="A41" s="4" t="inlineStr">
        <is>
          <t>Total debt</t>
        </is>
      </c>
      <c r="B41" s="6" t="n">
        <v>1000</v>
      </c>
      <c r="C41" s="5" t="n">
        <v>1000</v>
      </c>
    </row>
    <row r="42">
      <c r="A42" s="4" t="inlineStr">
        <is>
          <t>Notes, 7.00%, due July 2037</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as a percent)</t>
        </is>
      </c>
      <c r="B44" s="10" t="n">
        <v>0.07000000000000001</v>
      </c>
      <c r="C44" s="4" t="inlineStr">
        <is>
          <t xml:space="preserve"> </t>
        </is>
      </c>
    </row>
    <row r="45">
      <c r="A45" s="4" t="inlineStr">
        <is>
          <t>Total debt</t>
        </is>
      </c>
      <c r="B45" s="6" t="n">
        <v>250</v>
      </c>
      <c r="C45" s="5" t="n">
        <v>250</v>
      </c>
    </row>
    <row r="46">
      <c r="A46" s="4" t="inlineStr">
        <is>
          <t>Oth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debt</t>
        </is>
      </c>
      <c r="B48" s="7" t="n">
        <v>10.7</v>
      </c>
      <c r="C48" s="7"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5" customWidth="1" min="5" max="5"/>
  </cols>
  <sheetData>
    <row r="1">
      <c r="A1" s="1" t="inlineStr">
        <is>
          <t>DEBT - Narrative (Details) - USD ($)</t>
        </is>
      </c>
      <c r="C1" s="2" t="inlineStr">
        <is>
          <t>1 Months Ended</t>
        </is>
      </c>
      <c r="D1" s="2" t="inlineStr">
        <is>
          <t>3 Months Ended</t>
        </is>
      </c>
    </row>
    <row r="2">
      <c r="B2" s="2" t="inlineStr">
        <is>
          <t>Jul. 01, 2021</t>
        </is>
      </c>
      <c r="C2" s="2" t="inlineStr">
        <is>
          <t>Aug. 31, 2021</t>
        </is>
      </c>
      <c r="D2" s="2" t="inlineStr">
        <is>
          <t>Mar. 31,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 of debt issued</t>
        </is>
      </c>
      <c r="B4" s="4" t="inlineStr">
        <is>
          <t xml:space="preserve"> </t>
        </is>
      </c>
      <c r="C4" s="4" t="inlineStr">
        <is>
          <t xml:space="preserve"> </t>
        </is>
      </c>
      <c r="D4" s="6" t="n">
        <v>4989700000</v>
      </c>
      <c r="E4" s="6" t="n">
        <v>5037700000</v>
      </c>
    </row>
    <row r="5">
      <c r="A5" s="4" t="inlineStr">
        <is>
          <t>Letters of credit outstanding, amount</t>
        </is>
      </c>
      <c r="B5" s="4" t="inlineStr">
        <is>
          <t xml:space="preserve"> </t>
        </is>
      </c>
      <c r="C5" s="4" t="inlineStr">
        <is>
          <t xml:space="preserve"> </t>
        </is>
      </c>
      <c r="D5" s="6" t="n">
        <v>1400000</v>
      </c>
      <c r="E5" s="4" t="inlineStr">
        <is>
          <t xml:space="preserve"> </t>
        </is>
      </c>
    </row>
    <row r="6">
      <c r="A6" s="4" t="inlineStr">
        <is>
          <t>Commercial paper notes</t>
        </is>
      </c>
      <c r="B6" s="6" t="n">
        <v>1500000000</v>
      </c>
      <c r="C6" s="4" t="inlineStr">
        <is>
          <t xml:space="preserve"> </t>
        </is>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term</t>
        </is>
      </c>
      <c r="B9" s="4" t="inlineStr">
        <is>
          <t xml:space="preserve"> </t>
        </is>
      </c>
      <c r="C9" s="4" t="inlineStr">
        <is>
          <t xml:space="preserve"> </t>
        </is>
      </c>
      <c r="D9" s="4" t="inlineStr">
        <is>
          <t>1 year</t>
        </is>
      </c>
      <c r="E9" s="4" t="inlineStr">
        <is>
          <t xml:space="preserve"> </t>
        </is>
      </c>
    </row>
    <row r="10">
      <c r="A10" s="4" t="inlineStr">
        <is>
          <t>Commercial paper, maturity period range</t>
        </is>
      </c>
      <c r="B10" s="4" t="inlineStr">
        <is>
          <t>397 days</t>
        </is>
      </c>
      <c r="C10" s="4" t="inlineStr">
        <is>
          <t xml:space="preserve"> </t>
        </is>
      </c>
      <c r="D10" s="4" t="inlineStr">
        <is>
          <t xml:space="preserve"> </t>
        </is>
      </c>
      <c r="E10" s="4" t="inlineStr">
        <is>
          <t xml:space="preserve"> </t>
        </is>
      </c>
    </row>
    <row r="11">
      <c r="A11" s="4" t="inlineStr">
        <is>
          <t>Commercial paper, actual maturity period range</t>
        </is>
      </c>
      <c r="B11" s="4" t="inlineStr">
        <is>
          <t xml:space="preserve"> </t>
        </is>
      </c>
      <c r="C11" s="4" t="inlineStr">
        <is>
          <t xml:space="preserve"> </t>
        </is>
      </c>
      <c r="D11" s="4" t="inlineStr">
        <is>
          <t>365 days</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mmercial paper, actual maturity period range</t>
        </is>
      </c>
      <c r="B14" s="4" t="inlineStr">
        <is>
          <t xml:space="preserve"> </t>
        </is>
      </c>
      <c r="C14" s="4" t="inlineStr">
        <is>
          <t xml:space="preserve"> </t>
        </is>
      </c>
      <c r="D14" s="4" t="inlineStr">
        <is>
          <t>90 days</t>
        </is>
      </c>
      <c r="E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redit facility borrowing capacity</t>
        </is>
      </c>
      <c r="B17" s="4" t="inlineStr">
        <is>
          <t xml:space="preserve"> </t>
        </is>
      </c>
      <c r="C17" s="6" t="n">
        <v>1500000000</v>
      </c>
      <c r="D17" s="4" t="inlineStr">
        <is>
          <t xml:space="preserve"> </t>
        </is>
      </c>
      <c r="E17" s="4" t="inlineStr">
        <is>
          <t xml:space="preserve"> </t>
        </is>
      </c>
    </row>
    <row r="18">
      <c r="A18" s="4" t="inlineStr">
        <is>
          <t>Debt instrument, term</t>
        </is>
      </c>
      <c r="B18" s="4" t="inlineStr">
        <is>
          <t xml:space="preserve"> </t>
        </is>
      </c>
      <c r="C18" s="4" t="inlineStr">
        <is>
          <t>5 years</t>
        </is>
      </c>
      <c r="D18" s="4" t="inlineStr">
        <is>
          <t xml:space="preserve"> </t>
        </is>
      </c>
      <c r="E18" s="4" t="inlineStr">
        <is>
          <t xml:space="preserve"> </t>
        </is>
      </c>
    </row>
    <row r="19">
      <c r="A19" s="4" t="inlineStr">
        <is>
          <t>Line of credit facility, available for borrowing</t>
        </is>
      </c>
      <c r="B19" s="4" t="inlineStr">
        <is>
          <t xml:space="preserve"> </t>
        </is>
      </c>
      <c r="C19" s="4" t="inlineStr">
        <is>
          <t xml:space="preserve"> </t>
        </is>
      </c>
      <c r="D19" s="6" t="n">
        <v>1300000000</v>
      </c>
      <c r="E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Outstanding borrowings</t>
        </is>
      </c>
      <c r="B22" s="4" t="inlineStr">
        <is>
          <t xml:space="preserve"> </t>
        </is>
      </c>
      <c r="C22" s="4" t="inlineStr">
        <is>
          <t xml:space="preserve"> </t>
        </is>
      </c>
      <c r="D22" s="5" t="n">
        <v>0</v>
      </c>
      <c r="E22" s="4" t="inlineStr">
        <is>
          <t xml:space="preserve"> </t>
        </is>
      </c>
    </row>
    <row r="23">
      <c r="A23" s="4" t="inlineStr">
        <is>
          <t>Commercial paper ("CP")</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ggregate principal amount of debt issued</t>
        </is>
      </c>
      <c r="B25" s="4" t="inlineStr">
        <is>
          <t xml:space="preserve"> </t>
        </is>
      </c>
      <c r="C25" s="4" t="inlineStr">
        <is>
          <t xml:space="preserve"> </t>
        </is>
      </c>
      <c r="D25" s="6" t="n">
        <v>229000000</v>
      </c>
      <c r="E25" s="6" t="n">
        <v>286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MMITMENTS AND CONTINGENCIES (Details) - USD ($) $ in Millions</t>
        </is>
      </c>
      <c r="B1" s="2" t="inlineStr">
        <is>
          <t>1 Months Ended</t>
        </is>
      </c>
      <c r="C1" s="2" t="inlineStr">
        <is>
          <t>3 Months Ended</t>
        </is>
      </c>
    </row>
    <row r="2">
      <c r="B2" s="2" t="inlineStr">
        <is>
          <t>Jan. 31, 2025</t>
        </is>
      </c>
      <c r="C2" s="2" t="inlineStr">
        <is>
          <t>Mar. 31, 2025</t>
        </is>
      </c>
    </row>
    <row r="3">
      <c r="A3" s="3" t="inlineStr">
        <is>
          <t>Commitments and Contingencies Disclosure [Line Items]</t>
        </is>
      </c>
      <c r="B3" s="4" t="inlineStr">
        <is>
          <t xml:space="preserve"> </t>
        </is>
      </c>
      <c r="C3" s="4" t="inlineStr">
        <is>
          <t xml:space="preserve"> </t>
        </is>
      </c>
    </row>
    <row r="4">
      <c r="A4" s="4" t="inlineStr">
        <is>
          <t>Civil money penalty</t>
        </is>
      </c>
      <c r="B4" s="6" t="n">
        <v>15</v>
      </c>
      <c r="C4" s="4" t="inlineStr">
        <is>
          <t xml:space="preserve"> </t>
        </is>
      </c>
    </row>
    <row r="5">
      <c r="A5" s="4" t="inlineStr">
        <is>
          <t>Minimum | Data Processing Outsourcing Services And Other Agreements</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Data processing, outsourcing services and other agreements, expiration year</t>
        </is>
      </c>
      <c r="B7" s="4" t="inlineStr">
        <is>
          <t xml:space="preserve"> </t>
        </is>
      </c>
      <c r="C7" s="4" t="inlineStr">
        <is>
          <t>2025</t>
        </is>
      </c>
    </row>
    <row r="8">
      <c r="A8" s="4" t="inlineStr">
        <is>
          <t>Maximum</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Debt instrument, term</t>
        </is>
      </c>
      <c r="B10" s="4" t="inlineStr">
        <is>
          <t xml:space="preserve"> </t>
        </is>
      </c>
      <c r="C10" s="4" t="inlineStr">
        <is>
          <t>1 year</t>
        </is>
      </c>
    </row>
    <row r="11">
      <c r="A11" s="4" t="inlineStr">
        <is>
          <t>Maximum | Data Processing Outsourcing Services And Other Agreements</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Data processing, outsourcing services and other agreements, expiration year</t>
        </is>
      </c>
      <c r="B13" s="4" t="inlineStr">
        <is>
          <t xml:space="preserve"> </t>
        </is>
      </c>
      <c r="C13" s="4" t="inlineStr">
        <is>
          <t>20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a percent)</t>
        </is>
      </c>
      <c r="B4" s="11" t="n">
        <v>0.278</v>
      </c>
      <c r="C4" s="11" t="n">
        <v>0.24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Income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7" t="n">
        <v>4814.4</v>
      </c>
      <c r="C4" s="7" t="n">
        <v>4552.4</v>
      </c>
    </row>
    <row r="5">
      <c r="A5" s="4" t="inlineStr">
        <is>
          <t>Ending Balance</t>
        </is>
      </c>
      <c r="B5" s="8" t="n">
        <v>4999.8</v>
      </c>
      <c r="C5" s="8" t="n">
        <v>4580.6</v>
      </c>
    </row>
    <row r="6">
      <c r="A6" s="4" t="inlineStr">
        <is>
          <t>Tot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8" t="n">
        <v>-722.7</v>
      </c>
      <c r="C8" s="8" t="n">
        <v>-431.2</v>
      </c>
    </row>
    <row r="9">
      <c r="A9" s="4" t="inlineStr">
        <is>
          <t>Other comprehensive income</t>
        </is>
      </c>
      <c r="B9" s="8" t="n">
        <v>65.40000000000001</v>
      </c>
      <c r="C9" s="4" t="inlineStr">
        <is>
          <t xml:space="preserve"> </t>
        </is>
      </c>
    </row>
    <row r="10">
      <c r="A10" s="4" t="inlineStr">
        <is>
          <t>Ending Balance</t>
        </is>
      </c>
      <c r="B10" s="8" t="n">
        <v>-657.3</v>
      </c>
      <c r="C10" s="8" t="n">
        <v>-526.5</v>
      </c>
    </row>
    <row r="11">
      <c r="A11" s="4" t="inlineStr">
        <is>
          <t>Foreign currency translation adjustment</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8" t="n">
        <v>-718.4</v>
      </c>
      <c r="C13" s="4" t="inlineStr">
        <is>
          <t xml:space="preserve"> </t>
        </is>
      </c>
    </row>
    <row r="14">
      <c r="A14" s="4" t="inlineStr">
        <is>
          <t>Other comprehensive income</t>
        </is>
      </c>
      <c r="B14" s="8" t="n">
        <v>65.40000000000001</v>
      </c>
      <c r="C14" s="4" t="inlineStr">
        <is>
          <t xml:space="preserve"> </t>
        </is>
      </c>
    </row>
    <row r="15">
      <c r="A15" s="4" t="inlineStr">
        <is>
          <t>Ending Balance</t>
        </is>
      </c>
      <c r="B15" s="5" t="n">
        <v>-653</v>
      </c>
      <c r="C15" s="4" t="inlineStr">
        <is>
          <t xml:space="preserve"> </t>
        </is>
      </c>
    </row>
    <row r="16">
      <c r="A16" s="4" t="inlineStr">
        <is>
          <t>Pension and other postretirement benefit plan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8" t="n">
        <v>-3.5</v>
      </c>
      <c r="C18" s="4" t="inlineStr">
        <is>
          <t xml:space="preserve"> </t>
        </is>
      </c>
    </row>
    <row r="19">
      <c r="A19" s="4" t="inlineStr">
        <is>
          <t>Other comprehensive income</t>
        </is>
      </c>
      <c r="B19" s="5" t="n">
        <v>0</v>
      </c>
      <c r="C19" s="4" t="inlineStr">
        <is>
          <t xml:space="preserve"> </t>
        </is>
      </c>
    </row>
    <row r="20">
      <c r="A20" s="4" t="inlineStr">
        <is>
          <t>Ending Balance</t>
        </is>
      </c>
      <c r="B20" s="8" t="n">
        <v>-3.5</v>
      </c>
      <c r="C20" s="4" t="inlineStr">
        <is>
          <t xml:space="preserve"> </t>
        </is>
      </c>
    </row>
    <row r="21">
      <c r="A21" s="4" t="inlineStr">
        <is>
          <t>Cash flow hedging transaction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8" t="n">
        <v>-0.8</v>
      </c>
      <c r="C23" s="4" t="inlineStr">
        <is>
          <t xml:space="preserve"> </t>
        </is>
      </c>
    </row>
    <row r="24">
      <c r="A24" s="4" t="inlineStr">
        <is>
          <t>Other comprehensive income</t>
        </is>
      </c>
      <c r="B24" s="5" t="n">
        <v>0</v>
      </c>
      <c r="C24" s="4" t="inlineStr">
        <is>
          <t xml:space="preserve"> </t>
        </is>
      </c>
    </row>
    <row r="25">
      <c r="A25" s="4" t="inlineStr">
        <is>
          <t>Ending Balance</t>
        </is>
      </c>
      <c r="B25" s="8" t="n">
        <v>-0.8</v>
      </c>
      <c r="C25" s="4" t="inlineStr">
        <is>
          <t xml:space="preserve"> </t>
        </is>
      </c>
    </row>
    <row r="26">
      <c r="A26" s="4" t="inlineStr">
        <is>
          <t>Noncontrolling Interest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8" t="n">
        <v>17.5</v>
      </c>
      <c r="C28" s="8" t="n">
        <v>18.3</v>
      </c>
    </row>
    <row r="29">
      <c r="A29" s="4" t="inlineStr">
        <is>
          <t>Other comprehensive income</t>
        </is>
      </c>
      <c r="B29" s="8" t="n">
        <v>7.9</v>
      </c>
      <c r="C29" s="8" t="n">
        <v>-3.5</v>
      </c>
    </row>
    <row r="30">
      <c r="A30" s="4" t="inlineStr">
        <is>
          <t>Ending Balance</t>
        </is>
      </c>
      <c r="B30" s="7" t="n">
        <v>18.6</v>
      </c>
      <c r="C30" s="7" t="n">
        <v>19.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RESTRUCTURING CHARGES (Details) - USD ($) $ in Millions</t>
        </is>
      </c>
      <c r="B1" s="2" t="inlineStr">
        <is>
          <t>3 Months Ended</t>
        </is>
      </c>
      <c r="C1" s="2" t="inlineStr">
        <is>
          <t>12 Months Ended</t>
        </is>
      </c>
    </row>
    <row r="2">
      <c r="B2" s="2" t="inlineStr">
        <is>
          <t>Mar. 31, 2025</t>
        </is>
      </c>
      <c r="C2" s="2" t="inlineStr">
        <is>
          <t>Dec. 31, 2024</t>
        </is>
      </c>
    </row>
    <row r="3">
      <c r="A3" s="3" t="inlineStr">
        <is>
          <t>Restructuring and Related Activities [Abstract]</t>
        </is>
      </c>
      <c r="B3" s="4" t="inlineStr">
        <is>
          <t xml:space="preserve"> </t>
        </is>
      </c>
      <c r="C3" s="4" t="inlineStr">
        <is>
          <t xml:space="preserve"> </t>
        </is>
      </c>
    </row>
    <row r="4">
      <c r="A4" s="4" t="inlineStr">
        <is>
          <t>Restructuring charges</t>
        </is>
      </c>
      <c r="B4" s="7" t="n">
        <v>1.4</v>
      </c>
      <c r="C4" s="6" t="n">
        <v>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Summary of Changes in Restructuring Charges (Details) - USD ($) $ in Millions</t>
        </is>
      </c>
      <c r="B1" s="2" t="inlineStr">
        <is>
          <t>3 Months Ended</t>
        </is>
      </c>
      <c r="C1" s="2" t="inlineStr">
        <is>
          <t>12 Months Ended</t>
        </is>
      </c>
    </row>
    <row r="2">
      <c r="B2" s="2" t="inlineStr">
        <is>
          <t>Mar. 31, 2025</t>
        </is>
      </c>
      <c r="C2" s="2" t="inlineStr">
        <is>
          <t>Dec. 31, 2024</t>
        </is>
      </c>
    </row>
    <row r="3">
      <c r="A3" s="3" t="inlineStr">
        <is>
          <t>Restructuring Reserve [Roll Forward]</t>
        </is>
      </c>
      <c r="B3" s="4" t="inlineStr">
        <is>
          <t xml:space="preserve"> </t>
        </is>
      </c>
      <c r="C3" s="4" t="inlineStr">
        <is>
          <t xml:space="preserve"> </t>
        </is>
      </c>
    </row>
    <row r="4">
      <c r="A4" s="4" t="inlineStr">
        <is>
          <t>Liability balance as of 12/31/2024</t>
        </is>
      </c>
      <c r="B4" s="7" t="n">
        <v>17.6</v>
      </c>
      <c r="C4" s="4" t="inlineStr">
        <is>
          <t xml:space="preserve"> </t>
        </is>
      </c>
    </row>
    <row r="5">
      <c r="A5" s="4" t="inlineStr">
        <is>
          <t>Expenses Incurred</t>
        </is>
      </c>
      <c r="B5" s="8" t="n">
        <v>1.4</v>
      </c>
      <c r="C5" s="6" t="n">
        <v>48</v>
      </c>
    </row>
    <row r="6">
      <c r="A6" s="4" t="inlineStr">
        <is>
          <t>Cash Payments</t>
        </is>
      </c>
      <c r="B6" s="8" t="n">
        <v>-8.300000000000001</v>
      </c>
      <c r="C6" s="4" t="inlineStr">
        <is>
          <t xml:space="preserve"> </t>
        </is>
      </c>
    </row>
    <row r="7">
      <c r="A7" s="4" t="inlineStr">
        <is>
          <t>Liability balance as of 3/31/2025</t>
        </is>
      </c>
      <c r="B7" s="8" t="n">
        <v>10.7</v>
      </c>
      <c r="C7" s="8" t="n">
        <v>17.6</v>
      </c>
    </row>
    <row r="8">
      <c r="A8" s="4" t="inlineStr">
        <is>
          <t>Severance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Liability balance as of 12/31/2024</t>
        </is>
      </c>
      <c r="B10" s="8" t="n">
        <v>15.6</v>
      </c>
      <c r="C10" s="4" t="inlineStr">
        <is>
          <t xml:space="preserve"> </t>
        </is>
      </c>
    </row>
    <row r="11">
      <c r="A11" s="4" t="inlineStr">
        <is>
          <t>Expenses Incurred</t>
        </is>
      </c>
      <c r="B11" s="5" t="n">
        <v>0</v>
      </c>
      <c r="C11" s="4" t="inlineStr">
        <is>
          <t xml:space="preserve"> </t>
        </is>
      </c>
    </row>
    <row r="12">
      <c r="A12" s="4" t="inlineStr">
        <is>
          <t>Cash Payments</t>
        </is>
      </c>
      <c r="B12" s="8" t="n">
        <v>-5.8</v>
      </c>
      <c r="C12" s="4" t="inlineStr">
        <is>
          <t xml:space="preserve"> </t>
        </is>
      </c>
    </row>
    <row r="13">
      <c r="A13" s="4" t="inlineStr">
        <is>
          <t>Liability balance as of 3/31/2025</t>
        </is>
      </c>
      <c r="B13" s="8" t="n">
        <v>9.800000000000001</v>
      </c>
      <c r="C13" s="8" t="n">
        <v>15.6</v>
      </c>
    </row>
    <row r="14">
      <c r="A14" s="4" t="inlineStr">
        <is>
          <t>Contract terminations and other associated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Liability balance as of 12/31/2024</t>
        </is>
      </c>
      <c r="B16" s="5" t="n">
        <v>2</v>
      </c>
      <c r="C16" s="4" t="inlineStr">
        <is>
          <t xml:space="preserve"> </t>
        </is>
      </c>
    </row>
    <row r="17">
      <c r="A17" s="4" t="inlineStr">
        <is>
          <t>Expenses Incurred</t>
        </is>
      </c>
      <c r="B17" s="8" t="n">
        <v>1.4</v>
      </c>
      <c r="C17" s="4" t="inlineStr">
        <is>
          <t xml:space="preserve"> </t>
        </is>
      </c>
    </row>
    <row r="18">
      <c r="A18" s="4" t="inlineStr">
        <is>
          <t>Cash Payments</t>
        </is>
      </c>
      <c r="B18" s="8" t="n">
        <v>-2.5</v>
      </c>
      <c r="C18" s="4" t="inlineStr">
        <is>
          <t xml:space="preserve"> </t>
        </is>
      </c>
    </row>
    <row r="19">
      <c r="A19" s="4" t="inlineStr">
        <is>
          <t>Liability balance as of 3/31/2025</t>
        </is>
      </c>
      <c r="B19" s="7" t="n">
        <v>0.9</v>
      </c>
      <c r="C19"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EGMENT INFORMATION - 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6" t="n">
        <v>1442</v>
      </c>
      <c r="C4" s="7" t="n">
        <v>1389.4</v>
      </c>
      <c r="D4" s="4" t="inlineStr">
        <is>
          <t xml:space="preserve"> </t>
        </is>
      </c>
    </row>
    <row r="5">
      <c r="A5" s="4" t="inlineStr">
        <is>
          <t>Cost of services (exclusive of depreciation and amortization below)</t>
        </is>
      </c>
      <c r="B5" s="8" t="n">
        <v>656.7</v>
      </c>
      <c r="C5" s="8" t="n">
        <v>627.7</v>
      </c>
      <c r="D5" s="4" t="inlineStr">
        <is>
          <t xml:space="preserve"> </t>
        </is>
      </c>
    </row>
    <row r="6">
      <c r="A6" s="4" t="inlineStr">
        <is>
          <t>Selling, general and administrative expenses</t>
        </is>
      </c>
      <c r="B6" s="8" t="n">
        <v>374.9</v>
      </c>
      <c r="C6" s="8" t="n">
        <v>372.6</v>
      </c>
      <c r="D6" s="4" t="inlineStr">
        <is>
          <t xml:space="preserve"> </t>
        </is>
      </c>
    </row>
    <row r="7">
      <c r="A7" s="4" t="inlineStr">
        <is>
          <t>Depreciation and amortization expenses</t>
        </is>
      </c>
      <c r="B7" s="8" t="n">
        <v>174.6</v>
      </c>
      <c r="C7" s="8" t="n">
        <v>164.4</v>
      </c>
      <c r="D7" s="4" t="inlineStr">
        <is>
          <t xml:space="preserve"> </t>
        </is>
      </c>
    </row>
    <row r="8">
      <c r="A8" s="4" t="inlineStr">
        <is>
          <t>Operating income</t>
        </is>
      </c>
      <c r="B8" s="8" t="n">
        <v>235.8</v>
      </c>
      <c r="C8" s="8" t="n">
        <v>224.7</v>
      </c>
      <c r="D8" s="4" t="inlineStr">
        <is>
          <t xml:space="preserve"> </t>
        </is>
      </c>
    </row>
    <row r="9">
      <c r="A9" s="4" t="inlineStr">
        <is>
          <t>General corporate expense</t>
        </is>
      </c>
      <c r="B9" s="8" t="n">
        <v>-1206.2</v>
      </c>
      <c r="C9" s="8" t="n">
        <v>-1164.7</v>
      </c>
      <c r="D9" s="4" t="inlineStr">
        <is>
          <t xml:space="preserve"> </t>
        </is>
      </c>
    </row>
    <row r="10">
      <c r="A10" s="4" t="inlineStr">
        <is>
          <t>Other income, net</t>
        </is>
      </c>
      <c r="B10" s="8" t="n">
        <v>2.5</v>
      </c>
      <c r="C10" s="8" t="n">
        <v>1.6</v>
      </c>
      <c r="D10" s="4" t="inlineStr">
        <is>
          <t xml:space="preserve"> </t>
        </is>
      </c>
    </row>
    <row r="11">
      <c r="A11" s="4" t="inlineStr">
        <is>
          <t>Interest expense</t>
        </is>
      </c>
      <c r="B11" s="8" t="n">
        <v>-52.9</v>
      </c>
      <c r="C11" s="8" t="n">
        <v>-59.7</v>
      </c>
      <c r="D11" s="4" t="inlineStr">
        <is>
          <t xml:space="preserve"> </t>
        </is>
      </c>
    </row>
    <row r="12">
      <c r="A12" s="4" t="inlineStr">
        <is>
          <t>Consolidated income before income taxes</t>
        </is>
      </c>
      <c r="B12" s="8" t="n">
        <v>185.4</v>
      </c>
      <c r="C12" s="8" t="n">
        <v>166.6</v>
      </c>
      <c r="D12" s="4" t="inlineStr">
        <is>
          <t xml:space="preserve"> </t>
        </is>
      </c>
    </row>
    <row r="13">
      <c r="A13" s="4" t="inlineStr">
        <is>
          <t>Assets</t>
        </is>
      </c>
      <c r="B13" s="8" t="n">
        <v>11854.8</v>
      </c>
      <c r="C13" s="4" t="inlineStr">
        <is>
          <t xml:space="preserve"> </t>
        </is>
      </c>
      <c r="D13" s="7" t="n">
        <v>11759.4</v>
      </c>
    </row>
    <row r="14">
      <c r="A14" s="4" t="inlineStr">
        <is>
          <t>Total capital expenditures</t>
        </is>
      </c>
      <c r="B14" s="8" t="n">
        <v>101.2</v>
      </c>
      <c r="C14" s="8" t="n">
        <v>124.7</v>
      </c>
      <c r="D14" s="4" t="inlineStr">
        <is>
          <t xml:space="preserve"> </t>
        </is>
      </c>
    </row>
    <row r="15">
      <c r="A15" s="4" t="inlineStr">
        <is>
          <t>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Revenue</t>
        </is>
      </c>
      <c r="B17" s="5" t="n">
        <v>1442</v>
      </c>
      <c r="C17" s="8" t="n">
        <v>1389.4</v>
      </c>
      <c r="D17" s="4" t="inlineStr">
        <is>
          <t xml:space="preserve"> </t>
        </is>
      </c>
    </row>
    <row r="18">
      <c r="A18" s="4" t="inlineStr">
        <is>
          <t>Cost of services (exclusive of depreciation and amortization below)</t>
        </is>
      </c>
      <c r="B18" s="8" t="n">
        <v>623.2</v>
      </c>
      <c r="C18" s="8" t="n">
        <v>593.1</v>
      </c>
      <c r="D18" s="4" t="inlineStr">
        <is>
          <t xml:space="preserve"> </t>
        </is>
      </c>
    </row>
    <row r="19">
      <c r="A19" s="4" t="inlineStr">
        <is>
          <t>Selling, general and administrative expenses</t>
        </is>
      </c>
      <c r="B19" s="5" t="n">
        <v>272</v>
      </c>
      <c r="C19" s="8" t="n">
        <v>271.5</v>
      </c>
      <c r="D19" s="4" t="inlineStr">
        <is>
          <t xml:space="preserve"> </t>
        </is>
      </c>
    </row>
    <row r="20">
      <c r="A20" s="4" t="inlineStr">
        <is>
          <t>Depreciation and amortization expenses</t>
        </is>
      </c>
      <c r="B20" s="8" t="n">
        <v>151.6</v>
      </c>
      <c r="C20" s="8" t="n">
        <v>145.2</v>
      </c>
      <c r="D20" s="4" t="inlineStr">
        <is>
          <t xml:space="preserve"> </t>
        </is>
      </c>
    </row>
    <row r="21">
      <c r="A21" s="4" t="inlineStr">
        <is>
          <t>Operating income</t>
        </is>
      </c>
      <c r="B21" s="8" t="n">
        <v>395.2</v>
      </c>
      <c r="C21" s="8" t="n">
        <v>379.6</v>
      </c>
      <c r="D21" s="4" t="inlineStr">
        <is>
          <t xml:space="preserve"> </t>
        </is>
      </c>
    </row>
    <row r="22">
      <c r="A22" s="4" t="inlineStr">
        <is>
          <t>Segment Reporting, Reconciling Item, Corporate Non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General corporate expense</t>
        </is>
      </c>
      <c r="B24" s="8" t="n">
        <v>-159.4</v>
      </c>
      <c r="C24" s="8" t="n">
        <v>-154.9</v>
      </c>
      <c r="D24" s="4" t="inlineStr">
        <is>
          <t xml:space="preserve"> </t>
        </is>
      </c>
    </row>
    <row r="25">
      <c r="A25" s="4" t="inlineStr">
        <is>
          <t>Assets</t>
        </is>
      </c>
      <c r="B25" s="8" t="n">
        <v>820.5</v>
      </c>
      <c r="C25" s="4" t="inlineStr">
        <is>
          <t xml:space="preserve"> </t>
        </is>
      </c>
      <c r="D25" s="8" t="n">
        <v>816.7</v>
      </c>
    </row>
    <row r="26">
      <c r="A26" s="4" t="inlineStr">
        <is>
          <t>Total capital expenditures</t>
        </is>
      </c>
      <c r="B26" s="8" t="n">
        <v>24.1</v>
      </c>
      <c r="C26" s="8" t="n">
        <v>28.3</v>
      </c>
      <c r="D26" s="4" t="inlineStr">
        <is>
          <t xml:space="preserve"> </t>
        </is>
      </c>
    </row>
    <row r="27">
      <c r="A27" s="4" t="inlineStr">
        <is>
          <t>Segment Reporting, Reconciling Item, Excluding Corporate Nonsegmen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ther income, net</t>
        </is>
      </c>
      <c r="B29" s="8" t="n">
        <v>2.5</v>
      </c>
      <c r="C29" s="8" t="n">
        <v>1.6</v>
      </c>
      <c r="D29" s="4" t="inlineStr">
        <is>
          <t xml:space="preserve"> </t>
        </is>
      </c>
    </row>
    <row r="30">
      <c r="A30" s="4" t="inlineStr">
        <is>
          <t>Interest expense</t>
        </is>
      </c>
      <c r="B30" s="8" t="n">
        <v>-52.9</v>
      </c>
      <c r="C30" s="8" t="n">
        <v>-59.7</v>
      </c>
      <c r="D30" s="4" t="inlineStr">
        <is>
          <t xml:space="preserve"> </t>
        </is>
      </c>
    </row>
    <row r="31">
      <c r="A31" s="4" t="inlineStr">
        <is>
          <t>Workforce Solutions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Operating Revenue</t>
        </is>
      </c>
      <c r="B33" s="8" t="n">
        <v>618.6</v>
      </c>
      <c r="C33" s="8" t="n">
        <v>602.8</v>
      </c>
      <c r="D33" s="4" t="inlineStr">
        <is>
          <t xml:space="preserve"> </t>
        </is>
      </c>
    </row>
    <row r="34">
      <c r="A34" s="4" t="inlineStr">
        <is>
          <t>Cost of services (exclusive of depreciation and amortization below)</t>
        </is>
      </c>
      <c r="B34" s="5" t="n">
        <v>233</v>
      </c>
      <c r="C34" s="8" t="n">
        <v>223.9</v>
      </c>
      <c r="D34" s="4" t="inlineStr">
        <is>
          <t xml:space="preserve"> </t>
        </is>
      </c>
    </row>
    <row r="35">
      <c r="A35" s="4" t="inlineStr">
        <is>
          <t>Selling, general and administrative expenses</t>
        </is>
      </c>
      <c r="B35" s="8" t="n">
        <v>76.90000000000001</v>
      </c>
      <c r="C35" s="8" t="n">
        <v>79.5</v>
      </c>
      <c r="D35" s="4" t="inlineStr">
        <is>
          <t xml:space="preserve"> </t>
        </is>
      </c>
    </row>
    <row r="36">
      <c r="A36" s="4" t="inlineStr">
        <is>
          <t>Depreciation and amortization expenses</t>
        </is>
      </c>
      <c r="B36" s="8" t="n">
        <v>44.6</v>
      </c>
      <c r="C36" s="8" t="n">
        <v>44.3</v>
      </c>
      <c r="D36" s="4" t="inlineStr">
        <is>
          <t xml:space="preserve"> </t>
        </is>
      </c>
    </row>
    <row r="37">
      <c r="A37" s="4" t="inlineStr">
        <is>
          <t>Operating income</t>
        </is>
      </c>
      <c r="B37" s="8" t="n">
        <v>264.1</v>
      </c>
      <c r="C37" s="8" t="n">
        <v>255.1</v>
      </c>
      <c r="D37" s="4" t="inlineStr">
        <is>
          <t xml:space="preserve"> </t>
        </is>
      </c>
    </row>
    <row r="38">
      <c r="A38" s="4" t="inlineStr">
        <is>
          <t>Total capital expenditures</t>
        </is>
      </c>
      <c r="B38" s="8" t="n">
        <v>20.3</v>
      </c>
      <c r="C38" s="8" t="n">
        <v>23.6</v>
      </c>
      <c r="D38" s="4" t="inlineStr">
        <is>
          <t xml:space="preserve"> </t>
        </is>
      </c>
    </row>
    <row r="39">
      <c r="A39" s="4" t="inlineStr">
        <is>
          <t>U.S. Information Solutions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Operating Revenue</t>
        </is>
      </c>
      <c r="B41" s="8" t="n">
        <v>499.9</v>
      </c>
      <c r="C41" s="8" t="n">
        <v>465.3</v>
      </c>
      <c r="D41" s="4" t="inlineStr">
        <is>
          <t xml:space="preserve"> </t>
        </is>
      </c>
    </row>
    <row r="42">
      <c r="A42" s="4" t="inlineStr">
        <is>
          <t>Cost of services (exclusive of depreciation and amortization below)</t>
        </is>
      </c>
      <c r="B42" s="8" t="n">
        <v>232.7</v>
      </c>
      <c r="C42" s="8" t="n">
        <v>213.9</v>
      </c>
      <c r="D42" s="4" t="inlineStr">
        <is>
          <t xml:space="preserve"> </t>
        </is>
      </c>
    </row>
    <row r="43">
      <c r="A43" s="4" t="inlineStr">
        <is>
          <t>Selling, general and administrative expenses</t>
        </is>
      </c>
      <c r="B43" s="8" t="n">
        <v>98.2</v>
      </c>
      <c r="C43" s="8" t="n">
        <v>102.4</v>
      </c>
      <c r="D43" s="4" t="inlineStr">
        <is>
          <t xml:space="preserve"> </t>
        </is>
      </c>
    </row>
    <row r="44">
      <c r="A44" s="4" t="inlineStr">
        <is>
          <t>Depreciation and amortization expenses</t>
        </is>
      </c>
      <c r="B44" s="8" t="n">
        <v>63.3</v>
      </c>
      <c r="C44" s="8" t="n">
        <v>56.4</v>
      </c>
      <c r="D44" s="4" t="inlineStr">
        <is>
          <t xml:space="preserve"> </t>
        </is>
      </c>
    </row>
    <row r="45">
      <c r="A45" s="4" t="inlineStr">
        <is>
          <t>Operating income</t>
        </is>
      </c>
      <c r="B45" s="8" t="n">
        <v>105.7</v>
      </c>
      <c r="C45" s="8" t="n">
        <v>92.59999999999999</v>
      </c>
      <c r="D45" s="4" t="inlineStr">
        <is>
          <t xml:space="preserve"> </t>
        </is>
      </c>
    </row>
    <row r="46">
      <c r="A46" s="4" t="inlineStr">
        <is>
          <t>Total capital expenditures</t>
        </is>
      </c>
      <c r="B46" s="8" t="n">
        <v>26.4</v>
      </c>
      <c r="C46" s="8" t="n">
        <v>42.7</v>
      </c>
      <c r="D46" s="4" t="inlineStr">
        <is>
          <t xml:space="preserve"> </t>
        </is>
      </c>
    </row>
    <row r="47">
      <c r="A47" s="4" t="inlineStr">
        <is>
          <t>International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perating Revenue</t>
        </is>
      </c>
      <c r="B49" s="8" t="n">
        <v>323.5</v>
      </c>
      <c r="C49" s="8" t="n">
        <v>321.3</v>
      </c>
      <c r="D49" s="4" t="inlineStr">
        <is>
          <t xml:space="preserve"> </t>
        </is>
      </c>
    </row>
    <row r="50">
      <c r="A50" s="4" t="inlineStr">
        <is>
          <t>Cost of services (exclusive of depreciation and amortization below)</t>
        </is>
      </c>
      <c r="B50" s="8" t="n">
        <v>157.5</v>
      </c>
      <c r="C50" s="8" t="n">
        <v>155.3</v>
      </c>
      <c r="D50" s="4" t="inlineStr">
        <is>
          <t xml:space="preserve"> </t>
        </is>
      </c>
    </row>
    <row r="51">
      <c r="A51" s="4" t="inlineStr">
        <is>
          <t>Selling, general and administrative expenses</t>
        </is>
      </c>
      <c r="B51" s="8" t="n">
        <v>96.90000000000001</v>
      </c>
      <c r="C51" s="8" t="n">
        <v>89.59999999999999</v>
      </c>
      <c r="D51" s="4" t="inlineStr">
        <is>
          <t xml:space="preserve"> </t>
        </is>
      </c>
    </row>
    <row r="52">
      <c r="A52" s="4" t="inlineStr">
        <is>
          <t>Depreciation and amortization expenses</t>
        </is>
      </c>
      <c r="B52" s="8" t="n">
        <v>43.7</v>
      </c>
      <c r="C52" s="8" t="n">
        <v>44.5</v>
      </c>
      <c r="D52" s="4" t="inlineStr">
        <is>
          <t xml:space="preserve"> </t>
        </is>
      </c>
    </row>
    <row r="53">
      <c r="A53" s="4" t="inlineStr">
        <is>
          <t>Operating income</t>
        </is>
      </c>
      <c r="B53" s="8" t="n">
        <v>25.4</v>
      </c>
      <c r="C53" s="8" t="n">
        <v>31.9</v>
      </c>
      <c r="D53" s="4" t="inlineStr">
        <is>
          <t xml:space="preserve"> </t>
        </is>
      </c>
    </row>
    <row r="54">
      <c r="A54" s="4" t="inlineStr">
        <is>
          <t>Assets</t>
        </is>
      </c>
      <c r="B54" s="8" t="n">
        <v>3519.1</v>
      </c>
      <c r="C54" s="4" t="inlineStr">
        <is>
          <t xml:space="preserve"> </t>
        </is>
      </c>
      <c r="D54" s="8" t="n">
        <v>3451.6</v>
      </c>
    </row>
    <row r="55">
      <c r="A55" s="4" t="inlineStr">
        <is>
          <t>Total capital expenditures</t>
        </is>
      </c>
      <c r="B55" s="8" t="n">
        <v>30.4</v>
      </c>
      <c r="C55" s="7" t="n">
        <v>30.1</v>
      </c>
      <c r="D55" s="4" t="inlineStr">
        <is>
          <t xml:space="preserve"> </t>
        </is>
      </c>
    </row>
    <row r="56">
      <c r="A56" s="4" t="inlineStr">
        <is>
          <t>Workforce Solutions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Assets</t>
        </is>
      </c>
      <c r="B58" s="8" t="n">
        <v>4098.6</v>
      </c>
      <c r="C58" s="4" t="inlineStr">
        <is>
          <t xml:space="preserve"> </t>
        </is>
      </c>
      <c r="D58" s="8" t="n">
        <v>4104.9</v>
      </c>
    </row>
    <row r="59">
      <c r="A59" s="4" t="inlineStr">
        <is>
          <t>U.S. Information Solutions | Operating Seg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Assets</t>
        </is>
      </c>
      <c r="B61" s="7" t="n">
        <v>3416.6</v>
      </c>
      <c r="C61" s="4" t="inlineStr">
        <is>
          <t xml:space="preserve"> </t>
        </is>
      </c>
      <c r="D61" s="7" t="n">
        <v>3386.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7" t="n">
        <v>18.2</v>
      </c>
      <c r="C3" s="7" t="n">
        <v>16.9</v>
      </c>
    </row>
    <row r="4">
      <c r="A4" s="4" t="inlineStr">
        <is>
          <t>Preferred stock, par value (in dollars per share)</t>
        </is>
      </c>
      <c r="B4" s="9" t="n">
        <v>0.01</v>
      </c>
      <c r="C4" s="9" t="n">
        <v>0.01</v>
      </c>
    </row>
    <row r="5">
      <c r="A5" s="4" t="inlineStr">
        <is>
          <t>Preferred stock, authorized (in shares)</t>
        </is>
      </c>
      <c r="B5" s="5" t="n">
        <v>10</v>
      </c>
      <c r="C5" s="5" t="n">
        <v>10</v>
      </c>
    </row>
    <row r="6">
      <c r="A6" s="4" t="inlineStr">
        <is>
          <t>Preferred stock, issued (in shares)</t>
        </is>
      </c>
      <c r="B6" s="5" t="n">
        <v>0</v>
      </c>
      <c r="C6" s="5" t="n">
        <v>0</v>
      </c>
    </row>
    <row r="7">
      <c r="A7" s="4" t="inlineStr">
        <is>
          <t>Common stock, par value (in dollars per share)</t>
        </is>
      </c>
      <c r="B7" s="9" t="n">
        <v>1.25</v>
      </c>
      <c r="C7" s="9" t="n">
        <v>1.25</v>
      </c>
    </row>
    <row r="8">
      <c r="A8" s="4" t="inlineStr">
        <is>
          <t>Common stock, authorized (in shares)</t>
        </is>
      </c>
      <c r="B8" s="5" t="n">
        <v>300</v>
      </c>
      <c r="C8" s="5" t="n">
        <v>300</v>
      </c>
    </row>
    <row r="9">
      <c r="A9" s="4" t="inlineStr">
        <is>
          <t>Common stock, issued (in shares)</t>
        </is>
      </c>
      <c r="B9" s="8" t="n">
        <v>189.3</v>
      </c>
      <c r="C9" s="8" t="n">
        <v>189.3</v>
      </c>
    </row>
    <row r="10">
      <c r="A10" s="4" t="inlineStr">
        <is>
          <t>Common stock, outstanding (in shares)</t>
        </is>
      </c>
      <c r="B10" s="8" t="n">
        <v>124.2</v>
      </c>
      <c r="C10" s="5" t="n">
        <v>124</v>
      </c>
    </row>
    <row r="11">
      <c r="A11" s="4" t="inlineStr">
        <is>
          <t>Treasury stock (in shares)</t>
        </is>
      </c>
      <c r="B11" s="8" t="n">
        <v>64.5</v>
      </c>
      <c r="C11" s="8" t="n">
        <v>64.7</v>
      </c>
    </row>
    <row r="12">
      <c r="A12" s="4" t="inlineStr">
        <is>
          <t>Stock held by employee benefits trusts (in shares)</t>
        </is>
      </c>
      <c r="B12" s="8" t="n">
        <v>0.6</v>
      </c>
      <c r="C12" s="8" t="n">
        <v>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Consolidated net income</t>
        </is>
      </c>
      <c r="B4" s="7" t="n">
        <v>133.8</v>
      </c>
      <c r="C4" s="7" t="n">
        <v>126.1</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8" t="n">
        <v>176.4</v>
      </c>
      <c r="C6" s="8" t="n">
        <v>166.6</v>
      </c>
    </row>
    <row r="7">
      <c r="A7" s="4" t="inlineStr">
        <is>
          <t>Stock-based compensation expense</t>
        </is>
      </c>
      <c r="B7" s="8" t="n">
        <v>33.5</v>
      </c>
      <c r="C7" s="8" t="n">
        <v>41.2</v>
      </c>
    </row>
    <row r="8">
      <c r="A8" s="4" t="inlineStr">
        <is>
          <t>Deferred income taxes</t>
        </is>
      </c>
      <c r="B8" s="5" t="n">
        <v>-3</v>
      </c>
      <c r="C8" s="8" t="n">
        <v>-17.9</v>
      </c>
    </row>
    <row r="9">
      <c r="A9" s="3" t="inlineStr">
        <is>
          <t>Changes in assets and liabilities, excluding effects of acquisitions:</t>
        </is>
      </c>
      <c r="B9" s="4" t="inlineStr">
        <is>
          <t xml:space="preserve"> </t>
        </is>
      </c>
      <c r="C9" s="4" t="inlineStr">
        <is>
          <t xml:space="preserve"> </t>
        </is>
      </c>
    </row>
    <row r="10">
      <c r="A10" s="4" t="inlineStr">
        <is>
          <t>Accounts receivable, net</t>
        </is>
      </c>
      <c r="B10" s="5" t="n">
        <v>-55</v>
      </c>
      <c r="C10" s="8" t="n">
        <v>-102.5</v>
      </c>
    </row>
    <row r="11">
      <c r="A11" s="4" t="inlineStr">
        <is>
          <t>Other assets, current and long-term</t>
        </is>
      </c>
      <c r="B11" s="8" t="n">
        <v>-5.5</v>
      </c>
      <c r="C11" s="8" t="n">
        <v>-15.2</v>
      </c>
    </row>
    <row r="12">
      <c r="A12" s="4" t="inlineStr">
        <is>
          <t>Current and long term liabilities, excluding debt</t>
        </is>
      </c>
      <c r="B12" s="8" t="n">
        <v>-56.3</v>
      </c>
      <c r="C12" s="8" t="n">
        <v>54.4</v>
      </c>
    </row>
    <row r="13">
      <c r="A13" s="4" t="inlineStr">
        <is>
          <t>Cash provided by operating activities</t>
        </is>
      </c>
      <c r="B13" s="8" t="n">
        <v>223.9</v>
      </c>
      <c r="C13" s="8" t="n">
        <v>252.7</v>
      </c>
    </row>
    <row r="14">
      <c r="A14" s="3" t="inlineStr">
        <is>
          <t>Investing activities:</t>
        </is>
      </c>
      <c r="B14" s="4" t="inlineStr">
        <is>
          <t xml:space="preserve"> </t>
        </is>
      </c>
      <c r="C14" s="4" t="inlineStr">
        <is>
          <t xml:space="preserve"> </t>
        </is>
      </c>
    </row>
    <row r="15">
      <c r="A15" s="4" t="inlineStr">
        <is>
          <t>Capital expenditures</t>
        </is>
      </c>
      <c r="B15" s="8" t="n">
        <v>-107.2</v>
      </c>
      <c r="C15" s="8" t="n">
        <v>-131.9</v>
      </c>
    </row>
    <row r="16">
      <c r="A16" s="4" t="inlineStr">
        <is>
          <t>Cash used in investing activities</t>
        </is>
      </c>
      <c r="B16" s="8" t="n">
        <v>-107.2</v>
      </c>
      <c r="C16" s="8" t="n">
        <v>-131.9</v>
      </c>
    </row>
    <row r="17">
      <c r="A17" s="3" t="inlineStr">
        <is>
          <t>Financing activities:</t>
        </is>
      </c>
      <c r="B17" s="4" t="inlineStr">
        <is>
          <t xml:space="preserve"> </t>
        </is>
      </c>
      <c r="C17" s="4" t="inlineStr">
        <is>
          <t xml:space="preserve"> </t>
        </is>
      </c>
    </row>
    <row r="18">
      <c r="A18" s="4" t="inlineStr">
        <is>
          <t>Net short-term payments</t>
        </is>
      </c>
      <c r="B18" s="8" t="n">
        <v>-48.1</v>
      </c>
      <c r="C18" s="8" t="n">
        <v>-83.40000000000001</v>
      </c>
    </row>
    <row r="19">
      <c r="A19" s="4" t="inlineStr">
        <is>
          <t>Payments on long-term debt</t>
        </is>
      </c>
      <c r="B19" s="5" t="n">
        <v>0</v>
      </c>
      <c r="C19" s="8" t="n">
        <v>-4.4</v>
      </c>
    </row>
    <row r="20">
      <c r="A20" s="4" t="inlineStr">
        <is>
          <t>Dividends paid to Equifax shareholders</t>
        </is>
      </c>
      <c r="B20" s="8" t="n">
        <v>-48.5</v>
      </c>
      <c r="C20" s="8" t="n">
        <v>-48.2</v>
      </c>
    </row>
    <row r="21">
      <c r="A21" s="4" t="inlineStr">
        <is>
          <t>Distributions paid to noncontrolling interests</t>
        </is>
      </c>
      <c r="B21" s="5" t="n">
        <v>0</v>
      </c>
      <c r="C21" s="8" t="n">
        <v>-0.4</v>
      </c>
    </row>
    <row r="22">
      <c r="A22" s="4" t="inlineStr">
        <is>
          <t>Proceeds from exercise of stock options and employee stock purchase plan</t>
        </is>
      </c>
      <c r="B22" s="8" t="n">
        <v>12.3</v>
      </c>
      <c r="C22" s="8" t="n">
        <v>19.9</v>
      </c>
    </row>
    <row r="23">
      <c r="A23" s="4" t="inlineStr">
        <is>
          <t>Payment of taxes related to settlement of equity awards</t>
        </is>
      </c>
      <c r="B23" s="8" t="n">
        <v>-11.5</v>
      </c>
      <c r="C23" s="8" t="n">
        <v>-15.4</v>
      </c>
    </row>
    <row r="24">
      <c r="A24" s="4" t="inlineStr">
        <is>
          <t>Cash used in financing activities</t>
        </is>
      </c>
      <c r="B24" s="8" t="n">
        <v>-95.8</v>
      </c>
      <c r="C24" s="8" t="n">
        <v>-131.9</v>
      </c>
    </row>
    <row r="25">
      <c r="A25" s="4" t="inlineStr">
        <is>
          <t>Effect of foreign currency exchange rates on cash and cash equivalents</t>
        </is>
      </c>
      <c r="B25" s="8" t="n">
        <v>4.4</v>
      </c>
      <c r="C25" s="8" t="n">
        <v>-4.7</v>
      </c>
    </row>
    <row r="26">
      <c r="A26" s="4" t="inlineStr">
        <is>
          <t>Increase (decrease) in cash and cash equivalents</t>
        </is>
      </c>
      <c r="B26" s="8" t="n">
        <v>25.3</v>
      </c>
      <c r="C26" s="8" t="n">
        <v>-15.8</v>
      </c>
    </row>
    <row r="27">
      <c r="A27" s="4" t="inlineStr">
        <is>
          <t>Cash and cash equivalents, beginning of period</t>
        </is>
      </c>
      <c r="B27" s="8" t="n">
        <v>169.9</v>
      </c>
      <c r="C27" s="8" t="n">
        <v>216.8</v>
      </c>
    </row>
    <row r="28">
      <c r="A28" s="4" t="inlineStr">
        <is>
          <t>Cash and cash equivalents, end of period</t>
        </is>
      </c>
      <c r="B28" s="7" t="n">
        <v>195.2</v>
      </c>
      <c r="C28" s="6" t="n">
        <v>2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 width="39" customWidth="1" min="8" max="8"/>
    <col width="25" customWidth="1" min="9" max="9"/>
  </cols>
  <sheetData>
    <row r="1">
      <c r="A1" s="1" t="inlineStr">
        <is>
          <t>CONSOLIDATED STATEMENTS OF SHAREHOLDERS' EQUITY - USD ($) shares in Millions, $ in Million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c r="H1" s="2" t="inlineStr">
        <is>
          <t>Stock Held By Employee Benefits Trusts</t>
        </is>
      </c>
      <c r="I1" s="2" t="inlineStr">
        <is>
          <t>Noncontrolling Interests</t>
        </is>
      </c>
    </row>
    <row r="2">
      <c r="A2" s="4" t="inlineStr">
        <is>
          <t>Beginning Balance (in shares) at Dec. 31, 2023</t>
        </is>
      </c>
      <c r="B2" s="4" t="inlineStr">
        <is>
          <t xml:space="preserve"> </t>
        </is>
      </c>
      <c r="C2" s="8" t="n">
        <v>123.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7" t="n">
        <v>4552.4</v>
      </c>
      <c r="C3" s="7" t="n">
        <v>236.6</v>
      </c>
      <c r="D3" s="7" t="n">
        <v>1761.3</v>
      </c>
      <c r="E3" s="7" t="n">
        <v>5608.6</v>
      </c>
      <c r="F3" s="7" t="n">
        <v>-431.2</v>
      </c>
      <c r="G3" s="7" t="n">
        <v>-2635.3</v>
      </c>
      <c r="H3" s="7" t="n">
        <v>-5.9</v>
      </c>
      <c r="I3" s="7" t="n">
        <v>1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8" t="n">
        <v>126.1</v>
      </c>
      <c r="C5" s="4" t="inlineStr">
        <is>
          <t xml:space="preserve"> </t>
        </is>
      </c>
      <c r="D5" s="4" t="inlineStr">
        <is>
          <t xml:space="preserve"> </t>
        </is>
      </c>
      <c r="E5" s="8" t="n">
        <v>124.9</v>
      </c>
      <c r="F5" s="4" t="inlineStr">
        <is>
          <t xml:space="preserve"> </t>
        </is>
      </c>
      <c r="G5" s="4" t="inlineStr">
        <is>
          <t xml:space="preserve"> </t>
        </is>
      </c>
      <c r="H5" s="4" t="inlineStr">
        <is>
          <t xml:space="preserve"> </t>
        </is>
      </c>
      <c r="I5" s="8" t="n">
        <v>1.2</v>
      </c>
    </row>
    <row r="6">
      <c r="A6" s="4" t="inlineStr">
        <is>
          <t>Other comprehensive income (loss)</t>
        </is>
      </c>
      <c r="B6" s="8" t="n">
        <v>-95.3</v>
      </c>
      <c r="C6" s="4" t="inlineStr">
        <is>
          <t xml:space="preserve"> </t>
        </is>
      </c>
      <c r="D6" s="4" t="inlineStr">
        <is>
          <t xml:space="preserve"> </t>
        </is>
      </c>
      <c r="E6" s="4" t="inlineStr">
        <is>
          <t xml:space="preserve"> </t>
        </is>
      </c>
      <c r="F6" s="8" t="n">
        <v>-95.3</v>
      </c>
      <c r="G6" s="4" t="inlineStr">
        <is>
          <t xml:space="preserve"> </t>
        </is>
      </c>
      <c r="H6" s="4" t="inlineStr">
        <is>
          <t xml:space="preserve"> </t>
        </is>
      </c>
      <c r="I6" s="4" t="inlineStr">
        <is>
          <t xml:space="preserve"> </t>
        </is>
      </c>
    </row>
    <row r="7">
      <c r="A7" s="4" t="inlineStr">
        <is>
          <t>Shares issued under stock and benefit plans, net of minimum tax withholdings (in shares)</t>
        </is>
      </c>
      <c r="B7" s="4" t="inlineStr">
        <is>
          <t xml:space="preserve"> </t>
        </is>
      </c>
      <c r="C7" s="8" t="n">
        <v>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under stock and benefit plans, net of minimum tax withholdings</t>
        </is>
      </c>
      <c r="B8" s="8" t="n">
        <v>4.8</v>
      </c>
      <c r="C8" s="4" t="inlineStr">
        <is>
          <t xml:space="preserve"> </t>
        </is>
      </c>
      <c r="D8" s="8" t="n">
        <v>21.9</v>
      </c>
      <c r="E8" s="4" t="inlineStr">
        <is>
          <t xml:space="preserve"> </t>
        </is>
      </c>
      <c r="F8" s="4" t="inlineStr">
        <is>
          <t xml:space="preserve"> </t>
        </is>
      </c>
      <c r="G8" s="8" t="n">
        <v>-17.1</v>
      </c>
      <c r="H8" s="4" t="inlineStr">
        <is>
          <t xml:space="preserve"> </t>
        </is>
      </c>
      <c r="I8" s="4" t="inlineStr">
        <is>
          <t xml:space="preserve"> </t>
        </is>
      </c>
    </row>
    <row r="9">
      <c r="A9" s="4" t="inlineStr">
        <is>
          <t>Cash dividends</t>
        </is>
      </c>
      <c r="B9" s="8" t="n">
        <v>-48.5</v>
      </c>
      <c r="C9" s="4" t="inlineStr">
        <is>
          <t xml:space="preserve"> </t>
        </is>
      </c>
      <c r="D9" s="4" t="inlineStr">
        <is>
          <t xml:space="preserve"> </t>
        </is>
      </c>
      <c r="E9" s="8" t="n">
        <v>-48.5</v>
      </c>
      <c r="F9" s="4" t="inlineStr">
        <is>
          <t xml:space="preserve"> </t>
        </is>
      </c>
      <c r="G9" s="4" t="inlineStr">
        <is>
          <t xml:space="preserve"> </t>
        </is>
      </c>
      <c r="H9" s="4" t="inlineStr">
        <is>
          <t xml:space="preserve"> </t>
        </is>
      </c>
      <c r="I9" s="4" t="inlineStr">
        <is>
          <t xml:space="preserve"> </t>
        </is>
      </c>
    </row>
    <row r="10">
      <c r="A10" s="4" t="inlineStr">
        <is>
          <t>Dividends paid to employee benefits trusts</t>
        </is>
      </c>
      <c r="B10" s="8" t="n">
        <v>0.3</v>
      </c>
      <c r="C10" s="4" t="inlineStr">
        <is>
          <t xml:space="preserve"> </t>
        </is>
      </c>
      <c r="D10" s="8" t="n">
        <v>0.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8" t="n">
        <v>41.2</v>
      </c>
      <c r="C11" s="4" t="inlineStr">
        <is>
          <t xml:space="preserve"> </t>
        </is>
      </c>
      <c r="D11" s="8" t="n">
        <v>41.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aid to noncontrolling interests</t>
        </is>
      </c>
      <c r="B12" s="8" t="n">
        <v>-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4</v>
      </c>
    </row>
    <row r="13">
      <c r="A13" s="4" t="inlineStr">
        <is>
          <t>Ending Balance (in shares) at Mar. 31, 2024</t>
        </is>
      </c>
      <c r="B13" s="4" t="inlineStr">
        <is>
          <t xml:space="preserve"> </t>
        </is>
      </c>
      <c r="C13" s="8" t="n">
        <v>123.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4</t>
        </is>
      </c>
      <c r="B14" s="8" t="n">
        <v>4580.6</v>
      </c>
      <c r="C14" s="7" t="n">
        <v>236.6</v>
      </c>
      <c r="D14" s="8" t="n">
        <v>1824.7</v>
      </c>
      <c r="E14" s="5" t="n">
        <v>5685</v>
      </c>
      <c r="F14" s="8" t="n">
        <v>-526.5</v>
      </c>
      <c r="G14" s="8" t="n">
        <v>-2652.4</v>
      </c>
      <c r="H14" s="8" t="n">
        <v>-5.9</v>
      </c>
      <c r="I14" s="8" t="n">
        <v>19.1</v>
      </c>
    </row>
    <row r="15">
      <c r="A15" s="4" t="inlineStr">
        <is>
          <t>Beginning Balance (in shares) at Dec. 31, 2024</t>
        </is>
      </c>
      <c r="B15" s="4" t="inlineStr">
        <is>
          <t xml:space="preserve"> </t>
        </is>
      </c>
      <c r="C15" s="5" t="n">
        <v>1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4</t>
        </is>
      </c>
      <c r="B16" s="8" t="n">
        <v>4814.4</v>
      </c>
      <c r="C16" s="7" t="n">
        <v>236.6</v>
      </c>
      <c r="D16" s="8" t="n">
        <v>1915.2</v>
      </c>
      <c r="E16" s="8" t="n">
        <v>6018.6</v>
      </c>
      <c r="F16" s="8" t="n">
        <v>-722.7</v>
      </c>
      <c r="G16" s="8" t="n">
        <v>-2644.9</v>
      </c>
      <c r="H16" s="8" t="n">
        <v>-5.9</v>
      </c>
      <c r="I16" s="8" t="n">
        <v>17.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8" t="n">
        <v>133.9</v>
      </c>
      <c r="C18" s="4" t="inlineStr">
        <is>
          <t xml:space="preserve"> </t>
        </is>
      </c>
      <c r="D18" s="4" t="inlineStr">
        <is>
          <t xml:space="preserve"> </t>
        </is>
      </c>
      <c r="E18" s="8" t="n">
        <v>133.1</v>
      </c>
      <c r="F18" s="4" t="inlineStr">
        <is>
          <t xml:space="preserve"> </t>
        </is>
      </c>
      <c r="G18" s="4" t="inlineStr">
        <is>
          <t xml:space="preserve"> </t>
        </is>
      </c>
      <c r="H18" s="4" t="inlineStr">
        <is>
          <t xml:space="preserve"> </t>
        </is>
      </c>
      <c r="I18" s="8" t="n">
        <v>0.8</v>
      </c>
    </row>
    <row r="19">
      <c r="A19" s="4" t="inlineStr">
        <is>
          <t>Other comprehensive income (loss)</t>
        </is>
      </c>
      <c r="B19" s="8" t="n">
        <v>65.7</v>
      </c>
      <c r="C19" s="4" t="inlineStr">
        <is>
          <t xml:space="preserve"> </t>
        </is>
      </c>
      <c r="D19" s="4" t="inlineStr">
        <is>
          <t xml:space="preserve"> </t>
        </is>
      </c>
      <c r="E19" s="4" t="inlineStr">
        <is>
          <t xml:space="preserve"> </t>
        </is>
      </c>
      <c r="F19" s="8" t="n">
        <v>65.40000000000001</v>
      </c>
      <c r="G19" s="4" t="inlineStr">
        <is>
          <t xml:space="preserve"> </t>
        </is>
      </c>
      <c r="H19" s="4" t="inlineStr">
        <is>
          <t xml:space="preserve"> </t>
        </is>
      </c>
      <c r="I19" s="8" t="n">
        <v>0.3</v>
      </c>
    </row>
    <row r="20">
      <c r="A20" s="4" t="inlineStr">
        <is>
          <t>Shares issued under stock and benefit plans, net of minimum tax withholdings (in shares)</t>
        </is>
      </c>
      <c r="B20" s="4" t="inlineStr">
        <is>
          <t xml:space="preserve"> </t>
        </is>
      </c>
      <c r="C20" s="8"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under stock and benefit plans, net of minimum tax withholdings</t>
        </is>
      </c>
      <c r="B21" s="8" t="n">
        <v>0.8</v>
      </c>
      <c r="C21" s="4" t="inlineStr">
        <is>
          <t xml:space="preserve"> </t>
        </is>
      </c>
      <c r="D21" s="8" t="n">
        <v>4.1</v>
      </c>
      <c r="E21" s="4" t="inlineStr">
        <is>
          <t xml:space="preserve"> </t>
        </is>
      </c>
      <c r="F21" s="4" t="inlineStr">
        <is>
          <t xml:space="preserve"> </t>
        </is>
      </c>
      <c r="G21" s="8" t="n">
        <v>-3.3</v>
      </c>
      <c r="H21" s="4" t="inlineStr">
        <is>
          <t xml:space="preserve"> </t>
        </is>
      </c>
      <c r="I21" s="4" t="inlineStr">
        <is>
          <t xml:space="preserve"> </t>
        </is>
      </c>
    </row>
    <row r="22">
      <c r="A22" s="4" t="inlineStr">
        <is>
          <t>Cash dividends</t>
        </is>
      </c>
      <c r="B22" s="8" t="n">
        <v>-48.7</v>
      </c>
      <c r="C22" s="4" t="inlineStr">
        <is>
          <t xml:space="preserve"> </t>
        </is>
      </c>
      <c r="D22" s="4" t="inlineStr">
        <is>
          <t xml:space="preserve"> </t>
        </is>
      </c>
      <c r="E22" s="8" t="n">
        <v>-48.7</v>
      </c>
      <c r="F22" s="4" t="inlineStr">
        <is>
          <t xml:space="preserve"> </t>
        </is>
      </c>
      <c r="G22" s="4" t="inlineStr">
        <is>
          <t xml:space="preserve"> </t>
        </is>
      </c>
      <c r="H22" s="4" t="inlineStr">
        <is>
          <t xml:space="preserve"> </t>
        </is>
      </c>
      <c r="I22" s="4" t="inlineStr">
        <is>
          <t xml:space="preserve"> </t>
        </is>
      </c>
    </row>
    <row r="23">
      <c r="A23" s="4" t="inlineStr">
        <is>
          <t>Dividends paid to employee benefits trusts</t>
        </is>
      </c>
      <c r="B23" s="8" t="n">
        <v>0.2</v>
      </c>
      <c r="C23" s="4" t="inlineStr">
        <is>
          <t xml:space="preserve"> </t>
        </is>
      </c>
      <c r="D23" s="8" t="n">
        <v>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8" t="n">
        <v>33.5</v>
      </c>
      <c r="C24" s="4" t="inlineStr">
        <is>
          <t xml:space="preserve"> </t>
        </is>
      </c>
      <c r="D24" s="8" t="n">
        <v>33.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in shares) at Mar. 31, 2025</t>
        </is>
      </c>
      <c r="B25" s="4" t="inlineStr">
        <is>
          <t xml:space="preserve"> </t>
        </is>
      </c>
      <c r="C25" s="8" t="n">
        <v>124.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Mar. 31, 2025</t>
        </is>
      </c>
      <c r="B26" s="7" t="n">
        <v>4999.8</v>
      </c>
      <c r="C26" s="7" t="n">
        <v>236.6</v>
      </c>
      <c r="D26" s="6" t="n">
        <v>1953</v>
      </c>
      <c r="E26" s="6" t="n">
        <v>6103</v>
      </c>
      <c r="F26" s="7" t="n">
        <v>-657.3</v>
      </c>
      <c r="G26" s="7" t="n">
        <v>-2648.2</v>
      </c>
      <c r="H26" s="7" t="n">
        <v>-5.9</v>
      </c>
      <c r="I26" s="7" t="n">
        <v>1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er share (in dollars per share)</t>
        </is>
      </c>
      <c r="B4" s="9" t="n">
        <v>0.39</v>
      </c>
      <c r="C4" s="9" t="n">
        <v>0.3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CCUMULATED OTHER COMPREHENISVE LOSS - USD ($) $ in Millions</t>
        </is>
      </c>
      <c r="B1" s="2" t="inlineStr">
        <is>
          <t>Mar. 31, 2025</t>
        </is>
      </c>
      <c r="C1" s="2" t="inlineStr">
        <is>
          <t>Dec. 31, 2024</t>
        </is>
      </c>
    </row>
    <row r="2">
      <c r="A2" s="3" t="inlineStr">
        <is>
          <t>Statement of Other Comprehensive Income [Abstract]</t>
        </is>
      </c>
      <c r="B2" s="4" t="inlineStr">
        <is>
          <t xml:space="preserve"> </t>
        </is>
      </c>
      <c r="C2" s="4" t="inlineStr">
        <is>
          <t xml:space="preserve"> </t>
        </is>
      </c>
    </row>
    <row r="3">
      <c r="A3" s="4" t="inlineStr">
        <is>
          <t>Foreign currency translation</t>
        </is>
      </c>
      <c r="B3" s="6" t="n">
        <v>-653</v>
      </c>
      <c r="C3" s="7" t="n">
        <v>-718.4</v>
      </c>
    </row>
    <row r="4">
      <c r="A4" s="4" t="inlineStr">
        <is>
          <t>Unrecognized prior service cost related to our pension and other postretirement benefit plans, net of accumulated tax of $1.1 at March 31, 2025 and December 31, 2024</t>
        </is>
      </c>
      <c r="B4" s="8" t="n">
        <v>-3.5</v>
      </c>
      <c r="C4" s="8" t="n">
        <v>-3.5</v>
      </c>
    </row>
    <row r="5">
      <c r="A5" s="4" t="inlineStr">
        <is>
          <t>Cash flow hedging transactions, net of tax of $0.5 at March 31, 2025 and December 31, 2024</t>
        </is>
      </c>
      <c r="B5" s="8" t="n">
        <v>-0.8</v>
      </c>
      <c r="C5" s="8" t="n">
        <v>-0.8</v>
      </c>
    </row>
    <row r="6">
      <c r="A6" s="4" t="inlineStr">
        <is>
          <t>Accumulated other comprehensive loss</t>
        </is>
      </c>
      <c r="B6" s="7" t="n">
        <v>-657.3</v>
      </c>
      <c r="C6" s="7" t="n">
        <v>-722.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0:20:27Z</dcterms:created>
  <dcterms:modified xmlns:dcterms="http://purl.org/dc/terms/" xmlns:xsi="http://www.w3.org/2001/XMLSchema-instance" xsi:type="dcterms:W3CDTF">2025-04-22T20:20:29Z</dcterms:modified>
</cp:coreProperties>
</file>